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 of Stock" sheetId="5" r:id="rId5"/>
    <s:sheet name="Consolidated Statements of Cash" sheetId="6" r:id="rId6"/>
    <s:sheet name="Note 1 - Business and Organizat" sheetId="7" r:id="rId7"/>
    <s:sheet name="Note 2 - Summary of Significant" sheetId="8" r:id="rId8"/>
    <s:sheet name="Note 3 - Deposit" sheetId="9" r:id="rId9"/>
    <s:sheet name="Note 4 - Private Securities Off" sheetId="10" r:id="rId10"/>
    <s:sheet name="Note 5 - Notes and Convertible " sheetId="11" r:id="rId11"/>
    <s:sheet name="Note 6 - Conversion of Notes" sheetId="12" r:id="rId12"/>
    <s:sheet name="Note 7 - Warrants" sheetId="13" r:id="rId13"/>
    <s:sheet name="Note 8 - Stock-Based Compensati" sheetId="14" r:id="rId14"/>
    <s:sheet name="Note 9 - Accounts Payable and A" sheetId="15" r:id="rId15"/>
    <s:sheet name="Note 10 - Non-Controlling Inter" sheetId="16" r:id="rId16"/>
    <s:sheet name="Note 11 - Subsequent Events" sheetId="17" r:id="rId17"/>
    <s:sheet name="Accounting Policies, by Policy " sheetId="18" r:id="rId18"/>
    <s:sheet name="Note 7 - Warrants (Tables)" sheetId="19" r:id="rId19"/>
    <s:sheet name="Note 8 - Stock-Based Compensa20" sheetId="20" r:id="rId20"/>
    <s:sheet name="Note 9 - Accounts Payable and21" sheetId="21" r:id="rId21"/>
    <s:sheet name="Note 1 - Business and Organiz22" sheetId="22" r:id="rId22"/>
    <s:sheet name="Note 2 - Summary of Significa23" sheetId="23" r:id="rId23"/>
    <s:sheet name="Note 3 - Deposit (Details)" sheetId="24" r:id="rId24"/>
    <s:sheet name="Note 4 - Private Securities O25" sheetId="25" r:id="rId25"/>
    <s:sheet name="Note 5 - Notes and Convertibl26" sheetId="26" r:id="rId26"/>
    <s:sheet name="Note 6 - Conversion of Notes (D" sheetId="27" r:id="rId27"/>
    <s:sheet name="Note 7 - Warrants (Details)" sheetId="28" r:id="rId28"/>
    <s:sheet name="Note 7 - Warrants (Details) - W" sheetId="29" r:id="rId29"/>
    <s:sheet name="Note 7 - Warrants (Details) - A" sheetId="30" r:id="rId30"/>
    <s:sheet name="Note 8 - Stock-Based Compensa31" sheetId="31" r:id="rId31"/>
    <s:sheet name="Note 8 - Stock-Based Compensa32" sheetId="32" r:id="rId32"/>
    <s:sheet name="Note 8 - Stock-Based Compensa33" sheetId="33" r:id="rId33"/>
    <s:sheet name="Note 8 - Stock-Based Compensa34" sheetId="34" r:id="rId34"/>
    <s:sheet name="Note 8 - Stock-Based Compensa35" sheetId="35" r:id="rId35"/>
    <s:sheet name="Note 8 - Stock-Based Compensa36" sheetId="36" r:id="rId36"/>
    <s:sheet name="Note 9 - Accounts Payable and37" sheetId="37" r:id="rId37"/>
    <s:sheet name="Note 10 - Non-Controlling Int38" sheetId="38" r:id="rId38"/>
    <s:sheet name="Note 11 - Subsequent Events (De" sheetId="39" r:id="rId39"/>
  </s:sheets>
  <s:definedNames/>
  <s:calcPr calcId="124519" calcMode="auto" fullCalcOnLoad="1"/>
</s:workbook>
</file>

<file path=xl/sharedStrings.xml><?xml version="1.0" encoding="utf-8"?>
<sst xmlns="http://schemas.openxmlformats.org/spreadsheetml/2006/main" uniqueCount="573">
  <si>
    <t>Document And Entity Information - shares</t>
  </si>
  <si>
    <t>9 Months Ended</t>
  </si>
  <si>
    <t>Sep. 30, 2015</t>
  </si>
  <si>
    <t>Nov. 13, 2015</t>
  </si>
  <si>
    <t>Document and Entity Information [Abstract]</t>
  </si>
  <si>
    <t>Entity Registrant Name</t>
  </si>
  <si>
    <t>BIOLARGO, INC.</t>
  </si>
  <si>
    <t>Trading Symbol</t>
  </si>
  <si>
    <t>blg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eriod Unaudited) - USD ($)</t>
  </si>
  <si>
    <t>Dec. 31, 2014</t>
  </si>
  <si>
    <t>CURRENT ASSETS</t>
  </si>
  <si>
    <t>Cash and cash equivalents</t>
  </si>
  <si>
    <t>Accounts receivable</t>
  </si>
  <si>
    <t>Inventory</t>
  </si>
  <si>
    <t>Prepaid expense</t>
  </si>
  <si>
    <t>Total current assets</t>
  </si>
  <si>
    <t>Other asset, net of amortization</t>
  </si>
  <si>
    <t>Deferred financing fees, net of amortization</t>
  </si>
  <si>
    <t>TOTAL ASSETS</t>
  </si>
  <si>
    <t>CURRENT LIABILITIES</t>
  </si>
  <si>
    <t>Accounts payable and accrued expenses (Note 9)</t>
  </si>
  <si>
    <t>Convertible notes payable (Note 5)</t>
  </si>
  <si>
    <t>Discount on convertible notes payable (Note 5)</t>
  </si>
  <si>
    <t>Deposits</t>
  </si>
  <si>
    <t>Total current liabilities</t>
  </si>
  <si>
    <t>LONG-TERM LIABILITIES</t>
  </si>
  <si>
    <t>Convertible notes payable, net of current (Note 5)</t>
  </si>
  <si>
    <t>Discount on convertible notes payable, net of current (Note 5)</t>
  </si>
  <si>
    <t>Total long-term liabilities</t>
  </si>
  <si>
    <t>TOTAL LIABILITIES</t>
  </si>
  <si>
    <t>COMMITMENTS AND CONTINGENCIES (Notes 7-11)</t>
  </si>
  <si>
    <t xml:space="preserve"> </t>
  </si>
  <si>
    <t>STOCKHOLDERS’ EQUITY (DEFICIT)</t>
  </si>
  <si>
    <t>Convertible Preferred Series A, $.00067 Par Value, 50,000,000 Shares Authorized, -0- Shares Issued and Outstanding, at December 31, 2014 and September 30, 2015, respectively</t>
  </si>
  <si>
    <t>Common Stock, $.00067 Par Value, 200,000,000 Shares Authorized, 82,909,300 and 85,539,138 Shares Issued, at December 31, 2014 and September 30, 2015, respectively</t>
  </si>
  <si>
    <t>Additional paid-in capital</t>
  </si>
  <si>
    <t>Accumulated deficit</t>
  </si>
  <si>
    <t>Non-controlling interest</t>
  </si>
  <si>
    <t>Total stockholders’ equity (deficit)</t>
  </si>
  <si>
    <t>TOTAL LIABILITIES AND STOCKHOLDERS’ EQUITY (DEFICIT)</t>
  </si>
  <si>
    <t>Condensed Consolidated Balance Sheets (Current Period Unaudited) (Parentheticals)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nsolidated Statements of Operations (Unaudited) - USD ($)</t>
  </si>
  <si>
    <t>3 Months Ended</t>
  </si>
  <si>
    <t>Jun. 30, 2015</t>
  </si>
  <si>
    <t>Jun. 30, 2014</t>
  </si>
  <si>
    <t>Sep. 30, 2014</t>
  </si>
  <si>
    <t>Product revenue</t>
  </si>
  <si>
    <t>Cost of goods sold</t>
  </si>
  <si>
    <t>Gross profit</t>
  </si>
  <si>
    <t>Costs and expenses</t>
  </si>
  <si>
    <t>Selling, general and administrative</t>
  </si>
  <si>
    <t>Research and development</t>
  </si>
  <si>
    <t>Amortization and depreciation</t>
  </si>
  <si>
    <t>Total costs and expenses</t>
  </si>
  <si>
    <t>Loss from operations</t>
  </si>
  <si>
    <t>Other income and (expense)</t>
  </si>
  <si>
    <t>Grant income</t>
  </si>
  <si>
    <t>Interest expense, net</t>
  </si>
  <si>
    <t>Net other income and (expense)</t>
  </si>
  <si>
    <t>Net loss before non-controlling interest</t>
  </si>
  <si>
    <t>Net loss (non-controlling interest)</t>
  </si>
  <si>
    <t>Net loss</t>
  </si>
  <si>
    <t>Loss per common share – basic and diluted (in Dollars per share)</t>
  </si>
  <si>
    <t>Weighted average common share equivalents outstanding (in Shares)</t>
  </si>
  <si>
    <t>Consolidated Statement of Stockholders' Equity (Deficit) (Unaudited) - 9 months ended Sep. 30, 2015 - USD ($)</t>
  </si>
  <si>
    <t>Third-Party Vendors [Member]Additional Paid-in Capital [Member]</t>
  </si>
  <si>
    <t>Third-Party Vendors [Member]</t>
  </si>
  <si>
    <t>Officers [Member]Common Stock [Member]</t>
  </si>
  <si>
    <t>Officers [Member]Additional Paid-in Capital [Member]</t>
  </si>
  <si>
    <t>Officers [Member]</t>
  </si>
  <si>
    <t>Officers and Board of Directors [Member]Additional Paid-in Capital [Member]</t>
  </si>
  <si>
    <t>Officers and Board of Directors [Member]</t>
  </si>
  <si>
    <t>Issued as Discount [Member]Additional Paid-in Capital [Member]</t>
  </si>
  <si>
    <t>Issued as Discount [Member]</t>
  </si>
  <si>
    <t>Issued as Fees [Member]Additional Paid-in Capital [Member]</t>
  </si>
  <si>
    <t>Issued as Fees [Member]</t>
  </si>
  <si>
    <t>Common Stock [Member]Exchange for Clyra Shares [Member]</t>
  </si>
  <si>
    <t>Common Stock [Member]</t>
  </si>
  <si>
    <t>Additional Paid-in Capital [Member]Exchange for Clyra Shares [Member]</t>
  </si>
  <si>
    <t>Additional Paid-in Capital [Member]</t>
  </si>
  <si>
    <t>Retained Earnings [Member]</t>
  </si>
  <si>
    <t>Noncontrolling Interest [Member]</t>
  </si>
  <si>
    <t>Total</t>
  </si>
  <si>
    <t>Balance at Dec. 31, 2014</t>
  </si>
  <si>
    <t>Balance (in Shares) at Dec. 31, 2014</t>
  </si>
  <si>
    <t>Issuance of stock in exchange of Clyra shares</t>
  </si>
  <si>
    <t>Issuance of stock in exchange of Clyra shares (in Shares)</t>
  </si>
  <si>
    <t>Conversion of equity to debt</t>
  </si>
  <si>
    <t>Conversion of equity to debt (in Shares)</t>
  </si>
  <si>
    <t>Issuance of stock to vendors and interest to Noteholders</t>
  </si>
  <si>
    <t>Issuance of stock to vendors and interest to Noteholders (in Shares)</t>
  </si>
  <si>
    <t>Fair value of options issued</t>
  </si>
  <si>
    <t>Fair value of warrants</t>
  </si>
  <si>
    <t>Issuance of stock to satisfy accrued and unpaid obligations to officers</t>
  </si>
  <si>
    <t>Issuance of stock to satisfy accrued and unpaid obligations to officers (in Shares)</t>
  </si>
  <si>
    <t>Balance at Sep. 30, 2015</t>
  </si>
  <si>
    <t>Balance (in Shares) at Sep. 30, 2015</t>
  </si>
  <si>
    <t>Consolidated Statements of Cash Flows (Unaudited) - USD ($)</t>
  </si>
  <si>
    <t>CASH FLOWS FROM OPERATING ACTIVITIES</t>
  </si>
  <si>
    <t>Net Loss</t>
  </si>
  <si>
    <t>Adjustments to Reconcile Net Loss to Net Cash Used in Operating Activities:</t>
  </si>
  <si>
    <t>Amortization and depreciation expense</t>
  </si>
  <si>
    <t>Increase (decrease) in cash from change in:</t>
  </si>
  <si>
    <t>Prepaid expenses</t>
  </si>
  <si>
    <t>Accounts payable and accrued expenses</t>
  </si>
  <si>
    <t>Net Cash Used In Operating Activities</t>
  </si>
  <si>
    <t>CASH FLOWS FROM FINANCING ACTIVITIES</t>
  </si>
  <si>
    <t>Payment of financing costs</t>
  </si>
  <si>
    <t>Net cash provided by financing activities</t>
  </si>
  <si>
    <t>Proceeds from sale of convertible notes payable</t>
  </si>
  <si>
    <t>NET INCREASE IN CASH AND CASH EQUIVALENTS</t>
  </si>
  <si>
    <t>CASH AND CASH EQUIVALENTS — BEGINNING</t>
  </si>
  <si>
    <t>CASH AND CASH EQUIVALENTS — ENDING</t>
  </si>
  <si>
    <t>Cash Paid During the Period for:</t>
  </si>
  <si>
    <t>Interest</t>
  </si>
  <si>
    <t>Taxes</t>
  </si>
  <si>
    <t>SUPPLEMENTAL DISCLOSURES OF NON-CASH FINANCING AND INVESTING ACTIVITIES:</t>
  </si>
  <si>
    <t>Exchange of common stock for convertible notes payable</t>
  </si>
  <si>
    <t>Stock [Member]</t>
  </si>
  <si>
    <t>Proceeds from the sale of stock</t>
  </si>
  <si>
    <t>Stock in Subsidiary [Member]</t>
  </si>
  <si>
    <t>Vendors [Member]</t>
  </si>
  <si>
    <t>Non-cash expense</t>
  </si>
  <si>
    <t>Warrant [Member]</t>
  </si>
  <si>
    <t>Expense related to amortization of the fair value of the warrants issued as part of the convertible debt</t>
  </si>
  <si>
    <t>Issued in Conjunction with the Extension of Convertible Note Payable [Member]</t>
  </si>
  <si>
    <t>Fair value of warrants issued</t>
  </si>
  <si>
    <t>Issued in Conjunction with Financing Fees [Member]</t>
  </si>
  <si>
    <t>Board of Directors [Member]</t>
  </si>
  <si>
    <t>Note 1 - Business and Organization</t>
  </si>
  <si>
    <t>Disclosure Text Block [Abstract]</t>
  </si>
  <si>
    <t>Organization, Consolidation and Presentation of Financial Statements Disclosure [Text Block]</t>
  </si>
  <si>
    <t>Note 1. Business and Organization Liquidity The accompanying condensed consolidated financial statements have been prepared on a going concern basis, which contemplates the realization of assets and the settlement of liabilities and commitments in the normal course of our business. As reflected in the accompanying financial statements, we had a net loss of $3,818,338 for the nine-month period ended September 30, 2015, and at September 30, 2015, we had working capital of $266,086, current assets of $666,691, long-term debt obligations of $2,611,800 and an accumulated stockholders’ deficit of $82,824,315.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y. The financial statements do not include any adjustments that might be necessary if we are unable to continue as a going concern. We have been, and anticipate that we will continue to be, limited in terms of our capital resources. Our total cash and cash equivalents were $560,171 at September 30, 2015. We recorded revenues of $72,821 in the nine-month period ended September 30, 2015. We received cash from government grants for our Canadian research programs totaling $57,922 in the nine-month period ended September 30, 2015. We generally have not had enough cash or sources of capital to fund operations or to pay our accounts payable and expenses as they arise, and have relied on the issuance of stock options and common stock, as well as extended payment terms with our vendors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 As of September 30, 2015, we had $2,166,800 principal amount outstanding on convertible promissory notes (see Note 5). These notes mature June 1, 2018, and we have the option to pay those notes by the issuance of our common stock upon maturity. We were able to decrease short-term demands on liquidity by converting our one-year notes due in December 2015 and January 2016 to new promissory notes on the same terms as the notes issued in our 2015 Unit Offering. (See Note 6). The new notes are due on June 1, 2018, and are convertible at our option at maturity to our common stock at $0.25 per share. (See Note 4). As of September 30, 2015, we had $275,605 of outstanding accounts payable and accrued expenses. (See Note 9.) Our short-term liquidity requirements consist of our obligations to pay our employees, consultants, and for other ongoing operational obligations, including research and development activities in Canada. We typically are able to pay a portion of these obligations in cash, and the remainder by the issuance of common stock or options pursuant to the accounts payable conversion plan approved by our board of directors. The unaudited condens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We are still operating in the early stages of the sales and distribution process, and therefore our operating results for the nine-month period ended September 30, 2015 are not necessarily indicative of the results that may be expected for the year ending December 31, 2015, or for any other period. These unaudited condensed consolidated financial statements and notes should be read in conjunction with the Company’s audited financial statements and accompanying notes included in the Annual Report on Form 10-K for the year ended December 31, 2014 filed with the Securities and Exchange Commission (the “SEC”) on March 30, 2015.</t>
  </si>
  <si>
    <t>Note 2 - Summary of Significant Accounting Policies</t>
  </si>
  <si>
    <t>Accounting Policies [Abstract]</t>
  </si>
  <si>
    <t>Significant Accounting Policies [Text Block]</t>
  </si>
  <si>
    <t>Note 2. Summary of Significant Accounting Policies Other Assets Other Assets consists of payments made to purchase patents related to our efforts in commercializing the Isan system. For the nine-month periods ended September 30, 2014 and 2015, we recorded amortization expense totaling $8,190. 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Management has not identified any impairment indicators at September 30, 2015.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Share-based Payments All share-based payments to employees, including grants of employee stock options, are recognized in the financial statements based on their fair values. For stock issued to consultants and other non-employees for services, we record the expense based on the fair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During the nine-month periods ended September 30, 2014 and 2015, we recorded an aggregate $667,074 and $1,638,706 in selling general and administrative expense related to options issued as part of our 2007 Equity Incentive Plan and outside of our 2007 Equity Incentive Plan (see Note 8). During the nine-month periods ended September 30, 2014 and 2015, we issued an aggregate 336,967 and 718,151 shares of our common stock to our officers in lieu of accrued and unpaid compensation and unreimbursed expenses totaling $180,193 and $299,932, respectively. During the nine-month periods ended September 30, 2014 and 2015, we issued an aggregate 450,005 and 534,188 shares of our common stock to third party vendors in lieu of accrued and unpaid obligations totaling $313,569 and $230,805, respectively. On March 28, 2014, we issued an aggregate 1,360,000 shares of our common stock to note payable holders in lieu of $584,800 note payable principal balance and related accrued interest. (See Note 5).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he methods, estimates and judgments we use in applying these most critical accounting policies have a significant impact on the results of our financial statements. 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 G overnment Grants We have been awarded grants from the Canadian National Research Institute – Industrial Research Assistance Program (NRC-IRAP) and the National Science and Engineering Research Council of Canada (NSERC). The government grants received are considered grants related to income and are included as other income in our income statement. We received our first grant in 2015 and have been awarded ten grants in the aggregate amount of approximately $300,000, and in the nine-month period ended September 30, 2015, we’ve received a total of $57,922. The grants have terms generally ranging between six and eighteen months (ii) support much of the research budget, but not all of the related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and the development of our AOS filter. We continue to apply for Canadian government and agency grants to fund research and development activities. Not all of our grant applications have been awarded, and no assurance can be made that any pending grant application, or any future grant applications, will be awarded.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nine-month periods ended September 30, 2014 and 2015, the denominator in the diluted EPS computation is the same as the denominator for basic EPS due to the anti-dilutive effect of the warrants and stock options on the Company’s net loss. Recent Accounting Pronouncements In May 2014, the Financial Accounting Standards Board (“FASB”) issued Accounting Standards Update (“ASU”) 2014-09, “Revenue from Contracts with Customers.” ASU 2014-09 creates a new, principle-based revenue recognition framework that will affect all revenue-generating activities. In addition to superseding and replacing nearly all existing revenue recognition guidance under U.S. GAAP, including industry-specific guidance, the new standard: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 and for interim periods therein. The standard permits the use of either the retrospective method, where prior period results are reflected on a comparable basis, or cumulative effect method. Management is currently evaluating the effect of this pronouncement on its financial reporting.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July 2015, the FASB issued ASU No. 2015-11, “Simplifying the Measurement of Inventory, Topic 330,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this Update are effective for fiscal years beginning after December 15, 2016, including interim periods within those fiscal years. The Company is currently evaluating the impact of the adoption of ASU 2015-11 on its consolidated financial statements. In February 2015, the FASB issued Accounting Standards Update No. 2015-02 (ASU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 In April 2015, the FASB issued Accounting Standards Update No. 2015-03 (ASU 2015-03), Interest – Imputation of Interest (Subtopic 835-30).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ASU 2015-3 is effective for financial statements issued for fiscal years beginning after December 15, 2015, and interim periods within that fiscal year. Early adoption is permitted for financial statements that have not been previously issued. An entity is required to apply the new guidance on a retrospective basis, wherein the balance sheet of each individual period presented is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impact of the adoption of ASU 2015-03 on the Company’s financial statement presentation and disclosures.</t>
  </si>
  <si>
    <t>Note 3 - Deposit</t>
  </si>
  <si>
    <t>Deposit Liabilities Disclosures [Text Block]</t>
  </si>
  <si>
    <t>Note 3. Deposits Royalty Revenue In 2012, we executed a joint venture agreement with Peter Holdings Pty. Ltd., the principal developer of the Isan System, whereby we jointly purchased the intellectual property associated with the Isan System, and agreed to share any royalties from any licensing revenue generated from the Isan System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For a term expiring the latter of 10 years or upon the expiration of the licensed patents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and we are obligated to share any revenues under the agreement on an equal basis with Peter Holdings Pty. Ltd.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 Investor Deposit On June 19, 2015, we received $25,000 from a potential investor in our 2015 Unit Offering. We did not receive a subscription agreement from that individual until after September 30, 2015, and thus we recorded this amount as a deposit until we received the executed documents.</t>
  </si>
  <si>
    <t>Note 4 - Private Securities Offerings</t>
  </si>
  <si>
    <t>Debt Disclosure [Abstract]</t>
  </si>
  <si>
    <t>Debt Disclosure [Text Block]</t>
  </si>
  <si>
    <t xml:space="preserve">Note 4. Private Securities Offerings 2015 Unit Offering On January 15, 2015, we commenced a private securities offering of “units”, each Unit consisting of a convertible promissory note and Series A stock purchase warrant. The price and availability of the Units are set forth in a “Pricing Supplement” issued from time-to-time, and priced up to a 30% discount to the market price of the Company’s common stock. The Offering is subject to an over-allotment of 20%, or an additional $1,000,000 in Units, for an aggregate total of $6,000,000, and shall be known as the Company’s “2015 Unit Offering.” The Company has the right to register the common shares underlying the notes and warrants (“Shares”) with the Securities and Exchange Commission, and the obligation to register the Shares in the event we are successful in raising $3,000,000 of gross proceeds. (See Note 5.) Purchasers of the Units will receive an unsecured convertible promissory note bearing interest at the rate of 12% per annum on the amount invested. Any interest due will be paid quarterly in arrears in cash or shares of common stock. If paid by the issuance of common stock, interest is paid at a conversion price equal to the average closing price of the Company’s common stock over the 20 trading days prior to the interest payment due date. The principal amount of the note may be paid by the issuance of shares of common stock, or cash, upon maturity at the Company’s election. When paid in shares, the number of shares to be issued shall be calculated by dividing the principal amount invested by the Unit price, as it is established at the time of the original investment by the applicable Pricing Supplement. The notes may be converted at any time by the investor, at maturity by the Company, or by the Company prior to maturity, so long as all of the following conditions are met: (i) the Shares issued as payment are registered with the SEC, (ii) the Company’s common stock closes for ten consecutive trading days at or above three times the Unit price. The Notes mature on June 1, 2018. Each Series A warrant allows for the purchase of the number of common shares equal to the investment amount divided by the Unit price, (e.g., one warrant share for each share of common stock which the investor is eligible to receive through conversion of his original convertible note) and, the warrant will have an exercise price as set forth in the Pricing Supplement. Each Series A warrant expires June 1, 2020. The Company may “call” the Series A warrant, requiring the investor to exercise the warrant within 30 days or forever lose the rights to do so, only if the following conditions have been met: (i) the underlying Shares are registered with the SEC, and (ii) the Company’s common stock closes for 10 consecutive trading days at or above two times the exercise price. Summer 2014 Private Securities Offering Pursuant to a private offering of our common stock at a price of $0.40 per share (“Summer 2014 Offering”) that commenced on June 25, 2014 and ended during the three-month period ended December 31, 2014, we sold 455,000 shares of our common stock to six accredited investors, and received gross and net proceeds of $182,000 and $162,000, respectively. Fees related to this offering consisted of $20,000 cash payments and the issuance of 4,688 shares of our common stock at an exercise price of $0.40 per share. Each purchaser of stock received, for no additional consideration, a stock purchase warrant which entitles the holder to purchase a number of additional shares of our common stock equal to the number of shares originally purchased. (See Note 7.) During September, three investors of our Summer 2014 Offering chose to exchange their investment for a convertible promissory note and Series A warrant on the terms offered in our 2015 Unit Offering (see Note 4). Per the terms of the convertible note, the prior issued stock and warrants were cancelled. The total original investment exchanged totaled $105,000 and we issued new convertible promissory notes totaling $105,000, each with an expiration date of June 1, 2018. In addition, we issued a Series A stock purchase warrant to the investors allowing the purchase of an aggregate 420,000 shares of our common stock. The convertible note and warrants were accounted for using the relative fair values of the convertible note and the warrants at the exchange date. Summer 2013 Private Securities Offering Pursuant to a private offering of our common stock at a price of $0.25 per share that commenced June 2013, through its expiration on March 31, 2014, we sold 3,450,000 shares of our common stock to 24 accredited investors and received $862,500 gross and $857,000 net cash proceeds from the sales. During the nine-month period ended September 30, 2014, we sold 3,190,000 shares of our common stock and received $787,500 gross proceeds from the sales. Fees related to this offering consisted of $15,500 cash payments, $34,600 were paid by issuing 138,400 shares of our common stock at an exercise price of $0.25 per share. The share price on the grant date was $0.47 resulting in additional interest expense of $65,000. Each purchaser of stock received, for no additional consideration, a stock purchase warrant which entitles the holder to purchase a number of additional shares of our common stock equal to the number of shares originally purchased and is subject to a call provision in the event BioLargo’s common stock price reaches $0.60 per share over a period of 40 days. (See Note 7). Clyra Spring 2014 Private Securities Offering On February 1, 2014, our subsidiary Clyra (see Note 11) began a private securities offering, selling up to 1,000 shares of its common stock at $1,000 per share. From inception through June 30, 2014, Clyra sold 220 shares of its common stock to five accredited investors and received $220,000 gross and net proceeds from the sales. Each purchaser of stock received, for no additional consideration a stock purchase warrant entitling the holder to purchase the same number of shares of Clyra common stock as purchased in the offering. (See Note 7.) </t>
  </si>
  <si>
    <t>Note 5 - Notes and Convertible Notes Payable</t>
  </si>
  <si>
    <t>Short-term Debt [Text Block]</t>
  </si>
  <si>
    <t>Note 5. Notes and Convertible Notes Payable As of September 30, 2015, we have outstanding a total of $2,166,800 unsecured convertible promissory notes with a maturity date of June 1, 2018, which accrue interest at a rate of 12% per annum. For the nine-month periods ended September 30, 2014 and 2015, we recorded $313,117 and $564,383 of interest expense related to our line of credit, convertible notes payable and amortization of discount on convertible notes payable. 2015 Unit Offering In accordance with the terms of our 2015 Unit Offering (see Note 4), during the nine-month period ended September 30, 2015, we received $1,635,000 and issued unsecured convertible promissory notes with maturity dates of June 1, 2018, which accrue interest at a rate of 12% per annum, and are convertible at the Unit price set forth in the investor’s subscription agreement. Of this amount, notes in the face amount of $1,535,000 were issued at a Unit price of $0.25, and $100,000 at a Unit price of $0.35. Each investor, for no additional consideration, received a Series A stock purchase warrant. (See Note 7). December/January Notes In December 2014, we received $200,000 and issued unsecured convertible promissory notes each with a one-year maturity date, which accrue interest at a rate of 12% per annum. Each noteholder, for no additional consideration, received a stock purchase warrant exercisable at $0.30 per share, which terminates three years after the date of issuance. We issued warrants to purchase an aggregate 350,000 shares. The fair value of the warrants and the intrinsic value of the beneficial conversion feature resulted in a $200,000 discount on the convertible note payables. Each noteholder may exchange the note for the securities offered in our current private securities offering. In January 2015, we received $133,000 and issued unsecured convertible promissory notes each with a one-year maturity date, which accrue interest at a rate of 12% per annum. Each noteholder, for no additional consideration, received a stock purchase warrant exercisable at $0.30 per share, which terminates three year after the date of issuance. (See Note 7). In September 2015, these notes were converted to a convertible promissory note and Series A stock purchase warrant on the same terms as our 2015 Unit Offering. (See Note 6.) Line of Credit On November 19, 2013, we received $50,000 pursuant to a line of credit which accrues interest at a rate of 24%. We have pledged our inventory and accounts receivable as collateral. The maturity date of the line of credit is May 15, 2016. In September 2015, this line of credit was converted to a convertible promissory note and Series A stock purchase warrant on the same terms as our 2015 Unit Offering. (See Note 6.)</t>
  </si>
  <si>
    <t>Note 6 - Conversion of Notes</t>
  </si>
  <si>
    <t>Conversion Of Notes [Abstract]</t>
  </si>
  <si>
    <t>Conversion Of Notes [Text Block]</t>
  </si>
  <si>
    <t>Note 6. Conversion of Notes Prior to September 30, 2015, each of our December/January noteholders’ exchanged their note for a note and warrant on the terms offered in our 2015 Unit Offering (see Note 4), such that the original notes totaling $333,000 and accrued interest totaling $53,895 were cancelled and we issued new convertible promissory notes totaling $383,895 with an expiration date of June 1, 2018. On September 30, 2015, the holder of our line of credit agreed to convert the outstanding balance on the line of credit for a convertible promissory note and Series A warrant on the terms offered in our 2015 Unit Offering (see Note 4), such that the original line of credit totaling $50,000 and accrued fees and interest totaling $8,530, were canceled and we issued a new convertible promissory note totaling $58,530 with an expiration date of June 1, 2018. In addition, we issued a Series A stock purchase warrant to the holder allowing the holder to purchase 234,120 shares of our common stock. On March 26, 2014, we issued an aggregate 1,360,000 shares of our common stock, at a conversion price of $0.25, resulting in a fair value of $584,800, as payment for an aggregate $275,000 in principal and $65,000 of accrued and unpaid interest expense for three promissory notes (originally issued on June 8, 2010, October 28, 2013, and November 15, 2013). Our stock price on the date of issuance was $0.43 per share, resulting in an additional financing costs of $244,800 which was recorded as interest expense during the three-month period ended March 31, 2014.</t>
  </si>
  <si>
    <t>Note 7 - Warrants</t>
  </si>
  <si>
    <t>Warrants [Abstract]</t>
  </si>
  <si>
    <t>Warrants [Text Block]</t>
  </si>
  <si>
    <t>Note 7. Warrants We have certain warrants outstanding to purchase our common stock, at various prices, as described in the following tables:
Number of Price Range
Outstanding as of December 31, 2013 10,618,771 $ 0.125 – 2.00
Issued 4,785,001 0.25 – 1.00
Exercised (674,288 ) 0.30 – 0.50
Expired (6,291,362 ) 0.50 – 1.00
Outstanding as of September 30, 2014 8,438,122 $ 0.125 – 1.00
Number of
Shares Price Range
Outstanding as of December 31, 2014 8,838,122 $ 0.125 – 1.00
Issued 9,387,214 0.30 – 0.75
Exercised — —
Expired (4,582,079 ) 0.25 – 0.75
Outstanding as of September 30, 2015 13,643,257 $ 0.125 – 1.00 To determine interest expense related to our outstanding warrants issued in conjunction with debt offerings, the fair value of each award grant is estimated on the date of grant using the Black-Scholes option-pricing model and the calculated value is amortized over the life of the warrant. The determination of expense of warrants issued for services or settlement also uses the option-pricing model. The principal assumptions we used in applying this model were as follows:
2014 2015
Risk free interest rate .09 – 1.55 % .97 – 1.60 %
Expected volatility 184 – 349 % 255 – 332
Expected dividend yield — —
Forfeiture rate — —
Contractual life in years 1 – 5 3 – 5 The risk-free interest rate is based on U.S Treasury yields in effect at the time of grant. Expected volatilities are based on historical volatility of our common stock. 2015 Unit Offering Warrants Pursuant to the terms of our 2015 Unit Offering, during the nine-month period ended September 30, 2015, we issued Series A warrants to purchase up to an aggregate 6,734,580 shares of our common stock. Of that amount, warrants to purchase an aggregate 6,448,866 shares were issued at an exercise price of $0.40 per share, and a warrant to purchase 285,714 shares was issued at an exercise price of $0.45 per share. These warrants were issued to investors and as commissions, and expire June 1, 2020. The fair value of the warrants and the intrinsic value of the beneficial conversion feature resulted in an aggregate $1,635,000 discount on the convertible notes payable. Warrants Issued Concurrently with Convertible Note Payables During the nine-month period ended September 30, 2015, we issued warrants to purchase an aggregate 443,333 shares of our common stock to holders of our December/January notes (see Note 5). These warrants are exercisable at $0.30 per share and expire January 2020. The fair value of warrants totaled $133,000 and was recorded as interest expense. Pursuant to the terms of our Convertible Notes Payable, nine noteholders of the December and January convertible notes payable exchanged their notes and accrued interest for notes and warrants on the terms offered in our 2015 Unit Offering totaling $368,270 (See Note 4 and 5). With the exchange, these note holders received additional warrants to purchase an aggregate 1,535,580 of our common stock at an exercise price of $0.40 which expire June 1, 2018. The fair value of the warrants and the intrinsic value of the beneficial conversion feature resulted in an aggregate $368,270 recorded as a discount on convertible notes payable. Summer 2014 Warrants On June 25, 2014, we began a private offering of our common stock at a price of $0.40 per share. (See Note 4.) Per the terms of the Summer 2014 offering and through the year ended December 31, 2014, we issued warrants to purchase 717,500 shares of our common stock. The warrant is exercisable at $0.75 per share, will expire on July 31, 2019, and is subject to a call provision in the event (i) the closing price of the Common Stock for each of twenty (20) consecutive business days, exceeds $1.50 per share (subject to adjustment for forward and reverse stock splits, recapitalizations, stock dividends and the like after the date of issuance of this Warrant), (ii) the Restricted Stock is subject to resale pursuant to 17 C.F.R. 230.144 (“Rule 144”) or pursuant to any other exemption from registration under to the Securities Act of 1933, as amended and (iii) the Shares underlying the Warrant are registered with the SEC. Pursuant to the terms of our Summer 2014 Offering, three investors choose to exchange their investment for a note and warrant on the terms offered in our 2015 Unit Offering totaling $105,000 (See Note 4 and 5). With the exchange, 262,500 warrants were cancelled and we issued warrants to purchase an aggregate 420,000 of our common stock at an exercise price of $0.40 which expire June 1, 2018. The fair value of the warrants and the intrinsic value of the beneficial conversion feature resulted in an aggregate $105,000 discount on these new convertible notes payable. Summer 2013 Warrants Pursuant to the terms of our Summer 2013 Offering (see Note 4), since inception in June 2013 through its termination on March 31, 2014, we issued warrants to purchase up to an aggregate 3,370,000 shares of our common stock to the investors in the Summer 2013 Offering at an exercise price of $0.30 per share. Of this amount, we issued warrants to purchase up to an aggregate 3,110,000 shares of our common stock during the nine-month period ended June 30, 2014. These warrants are set to expire October 15, 2015. Clyra 2014 Warrants Pursuant to the terms of the Clyra 2014 Spring Offering (see Note 4), during the nine-month period ended September 30, 2014, we issued warrants to purchase up to an aggregate 980,000 shares of our common stock to the investors in the Clyra 2014 Spring Offering. The exercise price for each warrant is the tender of one share of Clyra common stock, purchased by the investor for $1,000, per 4,000 shares of BioLargo common stock. The warrants expired on July 30, 2015. Prior to the expiration of the warrants, all Clyra investors exercised their warrants. During the nine-month period ended September 30, 2015, 410 shares of Clyra common stock were tendered to BioLargo, and in exchange, BioLargo issued an aggregate 1,640,000 shares of BioLargo common stock. During the three-month period ended September 30, 2015, 310 shares of Clyra common stock were tendered to BioLargo, and in exchange, BioLargo issued an aggregate 1,240,000 shares BioLargo common stock. Other Warrant Pursuant to the terms of our Summer 2014 Offering, the holder of our letter of credit exchange their letter of credit for a note and warrant on the terms offered in our 2015 Unit Offering totaling $58,530 (See Note 4 and 5). With the exchange, we issued warrants to purchase 234,120 of our common stock at an exercise price of $0.40 which expire June 1, 2018. The fair value of the warrants and the intrinsic value of the beneficial conversion feature resulted in an aggregate $58,530 recorded as a discount on convertible notes payable.</t>
  </si>
  <si>
    <t>Note 8 - Stock-Based Compensation and Other Employee Benefit Plans</t>
  </si>
  <si>
    <t>Disclosure Text Block Supplement [Abstract]</t>
  </si>
  <si>
    <t>Compensation and Employee Benefit Plans [Text Block]</t>
  </si>
  <si>
    <t xml:space="preserve">Note 8. Stock-Based Compensation and Other Employee Benefit Plans During the nine-month periods ended September 30, 2014 and 2015, we recorded an aggregate $667,074 and $1,638,706 in selling general and administrative expense related to options issued pursuant to our 2007 Equity Incentive Plan and to options issued outside of the 2007 Plan. On September 22, 2015, we issued 150,000 shares of our common stock to the president of our BioLargo Water Canada subsidiary for services performed. The stock price on the grant date was $0.65 resulting in $97,500 of selling, general and administrative expense. 2007 Equity Incentive Plan On August 7, 2007, and as amended April 29, 2011, our Board of Directors adopted the BioLargo, Inc. 2007 Equity Incentive Plan as a means of providing our directors, key employees and consultants additional incentive to provide services. Both stock options and stock grants may be made under this plan. The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 Options issued pursuant to our 2007 Equity Incentive Plan during the nine-month period ended September 30, 2015:
Date Term Option Shares Exercise price Stock price on grant date Fair Value Expense
June 24, 2015 (1) 10 40,000 $ 0.38 $ 0.38 $ 15,200 $ 15,200
April 20, 2015 (2) 10 700,000 0.40 0.34 238,000 59,460
September 30, 2015 (3) 10 300,000 $ 0.57 $ 0.57 171,000 68,400
Totals 1,040,000 $ 424,200 $ 143,060
(1)
(2)
(3) In addition to the foregoing, on June 24, 2015, our board of directors extended by five years the expiration of an option to purchase 200,000 shares of our common stock issued to our Chief Science Officer in February 2010. The option was originally issued in exchange for unpaid salary obligation at an exercise price of $0.575 and now expires February 5, 2020. Fair value of the option totaled $68,000 of additional selling, general and administrative expenses. On August 4, 2015, our board of directors extended by five years the expiration of options to purchase an aggregate 1,772,581 shares of our common stock issued to consultants, vendors and employees in August 2010. The options were originally issued in exchange for accrued and unpaid amounts owed to the individuals, at an exercise price of $0.30 and now expire August 4, 2020. Fair value of the option totaled $620,403 of additional selling, general and administrative expenses. Options issued pursuant to our 2007 Equity Incentive Plan during the nine-month period ended September 30, 2014:
Date Term Option Shares Exercise price Stock price on grant date Fair Value Expense
June 23, 2014 (1) 10 40,000 $ 0.63 $ 0.63 $ 25,200 $ 25,200
June 23, 2014 (2) 10 300,000 0.63 0.63 189,000 141,000
340,000 $ 214,250 $ 166,200
(1) We recorded the issuance of options to purchase an aggregate 40,000 shares of our common stock to the non-employee members of our Board of Directors, pursuant to the terms of the 2007 Equity Plan which calls for an annual automatic issuance.
(2) BioLargo, Inc. (the “Company”) and its Chief Financial Officer Charles K. Dargan, II formally agreed to extend the engagement agreement dated February 1, 2008 (the “Engagement Agreement”, which had been previously extended multiple times), pursuant to which Mr. Dargan has been serving as the Company’s Chief Financial Officer. The Engagement Extension Agreement dated as of June 23, 2014 (the “Engagement Extension Agreement”) provides for an additional term to expire January 31, 2015 (the “Extended Term”), and is retroactively effective to February 1, 2014. During the Extended Term, Mr. Dargan shall be compensated through the issuance of an option to purchase shares of the Company’s common stock which vest over the term of the engagement with 100,000 shares vested as of June 23, 2014, and the remaining shares vest 25,000 monthly through January 31, 2015. Activity for our stock options under the 2007 Plan for the nine-month period ended September 30, 2014 and 2015 is as follows:
Weighted
Average
Options Shares Price per Price per
Outstanding Available share share
Balances as of December 31, 2013 8,561,086 4,420,742 0.23 – 1.89 $ 0.44
Granted 40,000 (40,000 ) 0.63 0.63
Exercised — — — —
Expired — — — —
Balances as of September 30, 2014 8,601,086 3,380,742 0.23 – 1.89 $ 0.44
Weighted
Average
Options Shares Price per Price per
Outstanding Available share share
Balances as of December 31, 2014 8,601,086 4,380,742 0.23 – 1.89 $ 0.44
Granted 1,040,000 (1,040,000 ) 0.30 – 0.575 0.35
Exercised — — — —
Expired — — — —
Plan classification 600,000 (600,000 ) 0.30 – 0.63 0.33
Balances as of September 30, 2015 10,241,086 2,740,742 0.23 – 1.89 $ 0.43 Options issued Outside of the 2007 Equity Incentive Plan Options issued outside of the 2007 Equity Incentive Plan during the nine-month period ended September 30, 2015 are:
Date Term Option Shares Exercise price Stock price on grant date Fair Value Expense
September 22, 2015 (1) 10 103,846 $ 0.65 $ 0.65 $ 67,500 $ 67,500
September 22, 2015 (2) 10 125,770 0.65 0.65 81,750 81,750
September 22, 2015 (3) 10 200,000 0.35 0.65 130,000 91,000
June 29, 2015 (4) 10 218,143 0.35 0.35 76,350 76,350
June 29, 2015 (5) 10 192,857 0.35 0.35 67,500 67,500
April 20, 2015 (6) 10 75,000 0.34 0.34 22,500 22,500
April 19, 2015 (7) 10 200,000 0.37 0.34 74,000 74,000
March 31, 2015 (8) 10 387,676 0.36 0.36 139,563 139,563
March 30, 2015 (9) 10 190,142 0.36 0.36 68,451 68,451
February 5, 2015 (10) 10 200,000 0.33 0.33 66,000 66,000
2014 and prior (11) __ __ 74,145
Totals 1,893,434 $ 793,614 $ 828,759
(1)
(2)
(3)
(4)
(5)
(6)
(7)
(8)
(9)
(10)
(11) Options issued outside of the 2007 Equity Incentive Plan during the nine-month period ended September 30, 2014 are:
Date Term Option Shares Exercise price Stock price on grant date Fair Value Expense
September 29, 2014 (1) 10 143,617 $ 0.47 $ 0.47 $ 67,500 $ 67,500
September 29, 2014 (2) 10 193,511 0.47 0.47 90,950 90,950
June 24, 2014 (3) 10 103,847 0.65 0.65 67,501 67,501
June 24, 2014 (4) 10 148,848 0.65 0.65 96,750 96,750
March 31, 2014 (5) 10 156,888 0.43 0.43 67,461 67,461
March 31, 2014 (6) 10 78,488 0.43 0.43 33,750 33,750
February 20, 2014 (7) 10 40,000 0.35 0.35 14,000 14,000
2013 and prior (8) __ __ 40,160
Total 1,165,199 $ 626,912 $ 667,074
(1)
(2)
(3) We issued options to purchase shares of our common stock to our board of directors in lieu of $45,000 in accrued and unpaid fees.
(4)
(5)
(6) We issued options to purchase shares of our common stock to a vendor, in lieu of $22,500 in accrued and unpaid fees.
(7)
(8) Activity of our stock options issued outside of the 2007 Plan for the nine-month period ended September 30, 2014 and 2015 is as follows:
Weighted
Average
Options Price per
Outstanding Price per share share
Balances as of December 31, 2013 16,398,395 $ 0.18 – 1.89 $ 0.41
Granted 1,165,199 0.43 – 0.65 0.62
Exercised (41,875 ) 0.30 0.30
Expire — — —
Balances as of September 30, 2014 17,521,719 $ 0.18 – 1.00 $ 0.40
Options Weighted Average Price per
Outstanding Price per share s hare
Balances as of December 31, 2014 17,965,291 $ 0.18 – 1.00 $ 0.39
Granted 1,893,434 0.34 – 0.36 0.41
Exercised — — —
Expired (46,250 ) 0.30 0.30
Plan classification (600,000 ) 0.30 – 0.63 0.33
Balances as of September 30, 2015 19,212,474 $ 0.18 – 1.00 $ 0.44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nine-month period ended September 30:
2014 2015
Non Plan 2007 Plan Non Plan 2007 Plan
Risk free interest rate 2.54 – 2.73 % 2.63 % 2.54 – 2.33 % 2.54 – 2.38 %
Expected volatility 908 - 935 % 927 % 794 - 821 % 322 - 807 %
Expected dividend yield — — — —
Forfeiture rate — — — —
Expected life in years 7 7 7 3 -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 </t>
  </si>
  <si>
    <t>Note 9 - Accounts Payable and Accrued Expenses</t>
  </si>
  <si>
    <t>Payables and Accruals [Abstract]</t>
  </si>
  <si>
    <t>Accounts Payable and Accrued Liabilities Disclosure [Text Block]</t>
  </si>
  <si>
    <t xml:space="preserve">Note 9. Accounts Payable and Accrued Expenses Accounts payable and accrued expenses included the following:
December 31, September 30 ,
2014 2015
Accounts payable and accrued expenses $ 219,182 $ 25,849
Disputed accounts payable 106,000 106,000
Uncertain tax position 137,500 137,500
Accrued interest 32,256 6,256
Total accounts payable and accrued expenses $ 494,938 $ 275,605 </t>
  </si>
  <si>
    <t>Note 10 - Non-Controlling Interest</t>
  </si>
  <si>
    <t>Noncontrolling Interest [Abstract]</t>
  </si>
  <si>
    <t>Noncontrolling Interest Disclosure [Text Block]</t>
  </si>
  <si>
    <t xml:space="preserve">Note 10. Non-Controlling Interest In May 2012, we formed a subsidiary for the purpose of marketing and selling medical products containing our technology, Clyra Medical Technologies, Inc. (“Clyra”). Until December 17, 2012, this subsidiary was wholly 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Clyra issued shares of its common stock to investors (see Note 4). Those shares were subsequently purchased by BioLargo at the request of the investors upon exercise of warrants, for which the investors received 4,000 shares of BioLargo common stock in exchange for each share of Clyra common stock (see Note 7, “Clyra 2014 Warrants”). As of September 30, 2015, BioLargo, Inc. owns 84.2% of Clyra, and the remainder is owned by the three Clyra executives. Clyra has yet to generate any revenues, and the financial impact of Clyra’s operations for the nine-month period ended September 30, 2015, resulted in a net loss of $86,894 on our consolidated financial statements. </t>
  </si>
  <si>
    <t>Note 11 - Subsequent Events</t>
  </si>
  <si>
    <t>Subsequent Events [Abstract]</t>
  </si>
  <si>
    <t>Subsequent Events [Text Block]</t>
  </si>
  <si>
    <t>Note 11. Subsequent Events. Management has evaluated subsequent events through the date of the filing of this Quarterly Report and management noted the following for disclosure. 2015 Unit Offering Subsequent to September 30, 2015, we received $715,000 and issued a convertible promissory note with a maturity date of June 1, 2018 to three accredited investors in our 2015 Unit Offering (see Note 4). The Unit price was $0.35, and thus the notes are convertible at $0.35 per share. Each investor, for no additional consideration, received a stock purchase warrant exercisable at $0.45 per share, which expires June 1, 2020. We issued warrants to purchase an aggregate 2,860,000 shares.</t>
  </si>
  <si>
    <t>Accounting Policies, by Policy (Policies)</t>
  </si>
  <si>
    <t>Intangible Assets, Finite-Lived, Policy [Policy Text Block]</t>
  </si>
  <si>
    <t>Other Assets Other Assets consists of payments made to purchase patents related to our efforts in commercializing the Isan system. For the nine-month periods ended September 30, 2014 and 2015, we recorded amortization expense totaling $8,190. 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Management has not identified any impairment indicators at September 30, 2015.</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t>
  </si>
  <si>
    <t>Share-based Compensation, Option and Incentive Plans Policy [Policy Text Block]</t>
  </si>
  <si>
    <t>Share-based Payments All share-based payments to employees, including grants of employee stock options, are recognized in the financial statements based on their fair values. For stock issued to consultants and other non-employees for services, we record the expense based on the fair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During the nine-month periods ended September 30, 2014 and 2015, we recorded an aggregate $667,074 and $1,638,706 in selling general and administrative expense related to options issued as part of our 2007 Equity Incentive Plan and outside of our 2007 Equity Incentive Plan (see Note 8). During the nine-month periods ended September 30, 2014 and 2015, we issued an aggregate 336,967 and 718,151 shares of our common stock to our officers in lieu of accrued and unpaid compensation and unreimbursed expenses totaling $180,193 and $299,932, respectively. During the nine-month periods ended September 30, 2014 and 2015, we issued an aggregate 450,005 and 534,188 shares of our common stock to third party vendors in lieu of accrued and unpaid obligations totaling $313,569 and $230,805, respectively. On March 28, 2014, we issued an aggregate 1,360,000 shares of our common stock to note payable holders in lieu of $584,800 note payable principal balance and related accrued interest. (See Note 5).</t>
  </si>
  <si>
    <t>Non-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he methods, estimates and judgments we use in applying these most critical accounting policies have a significant impact on the results of our financial statements.</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 G overnment Grants We have been awarded grants from the Canadian National Research Institute – Industrial Research Assistance Program (NRC-IRAP) and the National Science and Engineering Research Council of Canada (NSERC). The government grants received are considered grants related to income and are included as other income in our income statement. We received our first grant in 2015 and have been awarded ten grants in the aggregate amount of approximately $300,000, and in the nine-month period ended September 30, 2015, we’ve received a total of $57,922. The grants have terms generally ranging between six and eighteen months (ii) support much of the research budget, but not all of the related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and the development of our AOS filter. We continue to apply for Canadian government and agency grants to fund research and development activities. Not all of our grant applications have been awarded, and no assurance can be made that any pending grant application, or any future grant applications, will be awarded.</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nine-month periods ended September 30, 2014 and 2015, the denominator in the diluted EPS computation is the same as the denominator for basic EPS due to the anti-dilutive effect of the warrants and stock options on the Company’s net loss.</t>
  </si>
  <si>
    <t>New Accounting Pronouncements, Policy [Policy Text Block]</t>
  </si>
  <si>
    <t>Recent Accounting Pronouncements In May 2014, the Financial Accounting Standards Board (“FASB”) issued Accounting Standards Update (“ASU”) 2014-09, “Revenue from Contracts with Customers.” ASU 2014-09 creates a new, principle-based revenue recognition framework that will affect all revenue-generating activities. In addition to superseding and replacing nearly all existing revenue recognition guidance under U.S. GAAP, including industry-specific guidance, the new standard: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 and for interim periods therein. The standard permits the use of either the retrospective method, where prior period results are reflected on a comparable basis, or cumulative effect method. Management is currently evaluating the effect of this pronouncement on its financial reporting.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July 2015, the FASB issued ASU No. 2015-11, “Simplifying the Measurement of Inventory, Topic 330,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this Update are effective for fiscal years beginning after December 15, 2016, including interim periods within those fiscal years. The Company is currently evaluating the impact of the adoption of ASU 2015-11 on its consolidated financial statements. In February 2015, the FASB issued Accounting Standards Update No. 2015-02 (ASU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 In April 2015, the FASB issued Accounting Standards Update No. 2015-03 (ASU 2015-03), Interest – Imputation of Interest (Subtopic 835-30).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ASU 2015-3 is effective for financial statements issued for fiscal years beginning after December 15, 2015, and interim periods within that fiscal year. Early adoption is permitted for financial statements that have not been previously issued. An entity is required to apply the new guidance on a retrospective basis, wherein the balance sheet of each individual period presented is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impact of the adoption of ASU 2015-03 on the Company’s financial statement presentation and disclosures.</t>
  </si>
  <si>
    <t>Note 7 - Warrants (Tables)</t>
  </si>
  <si>
    <t>Schedule of Stockholders' Equity Note, Warrants or Rights [Table Text Block]</t>
  </si>
  <si>
    <t xml:space="preserve">Number of Price Range
Outstanding as of December 31, 2013 10,618,771 $ 0.125 – 2.00
Issued 4,785,001 0.25 – 1.00
Exercised (674,288 ) 0.30 – 0.50
Expired (6,291,362 ) 0.50 – 1.00
Outstanding as of September 30, 2014 8,438,122 $ 0.125 – 1.00
Number of
Shares Price Range
Outstanding as of December 31, 2014 8,838,122 $ 0.125 – 1.00
Issued 9,387,214 0.30 – 0.75
Exercised — —
Expired (4,582,079 ) 0.25 – 0.75
Outstanding as of September 30, 2015 13,643,257 $ 0.125 – 1.00 </t>
  </si>
  <si>
    <t>Schedule of Assumptions Used to Determine Fair Value of Warrants [Table Text Block]</t>
  </si>
  <si>
    <t xml:space="preserve">2014 2015
Risk free interest rate .09 – 1.55 % .97 – 1.60 %
Expected volatility 184 – 349 % 255 – 332
Expected dividend yield — —
Forfeiture rate — —
Contractual life in years 1 – 5 3 – 5 </t>
  </si>
  <si>
    <t>Note 8 - Stock-Based Compensation and Other Employee Benefit Plans (Tables)</t>
  </si>
  <si>
    <t>Note 8 - Stock-Based Compensation and Other Employee Benefit Plans (Tables) [Line Items]</t>
  </si>
  <si>
    <t>Schedule of Share-based Payment Award, Stock Options, Valuation Assumptions [Table Text Block]</t>
  </si>
  <si>
    <t xml:space="preserve">2014 2015
Non Plan 2007 Plan Non Plan 2007 Plan
Risk free interest rate 2.54 – 2.73 % 2.63 % 2.54 – 2.33 % 2.54 – 2.38 %
Expected volatility 908 - 935 % 927 % 794 - 821 % 322 - 807 %
Expected dividend yield — — — —
Forfeiture rate — — — —
Expected life in years 7 7 7 3 - 7 </t>
  </si>
  <si>
    <t>The 2007 Equity Incentive Plan [Member]</t>
  </si>
  <si>
    <t>Schedule of Share Based Compensation Stock Options Plans Activity [Table Text Block]</t>
  </si>
  <si>
    <t xml:space="preserve">Date Term Option Shares Exercise price Stock price on grant date Fair Value Expense
June 24, 2015 (1) 10 40,000 $ 0.38 $ 0.38 $ 15,200 $ 15,200
April 20, 2015 (2) 10 700,000 0.40 0.34 238,000 59,460
September 30, 2015 (3) 10 300,000 $ 0.57 $ 0.57 171,000 68,400
Totals 1,040,000 $ 424,200 $ 143,060
Date Term Option Shares Exercise price Stock price on grant date Fair Value Expense
June 23, 2014 (1) 10 40,000 $ 0.63 $ 0.63 $ 25,200 $ 25,200
June 23, 2014 (2) 10 300,000 0.63 0.63 189,000 141,000
340,000 $ 214,250 $ 166,200 </t>
  </si>
  <si>
    <t>Schedule of Share-based Compensation, Stock Options, Activity [Table Text Block]</t>
  </si>
  <si>
    <t xml:space="preserve">Weighted
Average
Options Shares Price per Price per
Outstanding Available share share
Balances as of December 31, 2013 8,561,086 4,420,742 0.23 – 1.89 $ 0.44
Granted 40,000 (40,000 ) 0.63 0.63
Exercised — — — —
Expired — — — —
Balances as of September 30, 2014 8,601,086 3,380,742 0.23 – 1.89 $ 0.44
Weighted
Average
Options Shares Price per Price per
Outstanding Available share share
Balances as of December 31, 2014 8,601,086 4,380,742 0.23 – 1.89 $ 0.44
Granted 1,040,000 (1,040,000 ) 0.30 – 0.575 0.35
Exercised — — — —
Expired — — — —
Plan classification 600,000 (600,000 ) 0.30 – 0.63 0.33
Balances as of September 30, 2015 10,241,086 2,740,742 0.23 – 1.89 $ 0.43 </t>
  </si>
  <si>
    <t>Outside of 2007 Plan [Member]</t>
  </si>
  <si>
    <t xml:space="preserve">Date Term Option Shares Exercise price Stock price on grant date Fair Value Expense
September 22, 2015 (1) 10 103,846 $ 0.65 $ 0.65 $ 67,500 $ 67,500
September 22, 2015 (2) 10 125,770 0.65 0.65 81,750 81,750
September 22, 2015 (3) 10 200,000 0.35 0.65 130,000 91,000
June 29, 2015 (4) 10 218,143 0.35 0.35 76,350 76,350
June 29, 2015 (5) 10 192,857 0.35 0.35 67,500 67,500
April 20, 2015 (6) 10 75,000 0.34 0.34 22,500 22,500
April 19, 2015 (7) 10 200,000 0.37 0.34 74,000 74,000
March 31, 2015 (8) 10 387,676 0.36 0.36 139,563 139,563
March 30, 2015 (9) 10 190,142 0.36 0.36 68,451 68,451
February 5, 2015 (10) 10 200,000 0.33 0.33 66,000 66,000
2014 and prior (11) __ __ 74,145
Totals 1,893,434 $ 793,614 $ 828,759
Date Term Option Shares Exercise price Stock price on grant date Fair Value Expense
September 29, 2014 (1) 10 143,617 $ 0.47 $ 0.47 $ 67,500 $ 67,500
September 29, 2014 (2) 10 193,511 0.47 0.47 90,950 90,950
June 24, 2014 (3) 10 103,847 0.65 0.65 67,501 67,501
June 24, 2014 (4) 10 148,848 0.65 0.65 96,750 96,750
March 31, 2014 (5) 10 156,888 0.43 0.43 67,461 67,461
March 31, 2014 (6) 10 78,488 0.43 0.43 33,750 33,750
February 20, 2014 (7) 10 40,000 0.35 0.35 14,000 14,000
2013 and prior (8) __ __ 40,160
Total 1,165,199 $ 626,912 $ 667,074 </t>
  </si>
  <si>
    <t xml:space="preserve">Weighted
Average
Options Price per
Outstanding Price per share share
Balances as of December 31, 2013 16,398,395 $ 0.18 – 1.89 $ 0.41
Granted 1,165,199 0.43 – 0.65 0.62
Exercised (41,875 ) 0.30 0.30
Expire — — —
Balances as of September 30, 2014 17,521,719 $ 0.18 – 1.00 $ 0.40
Options Weighted Average Price per
Outstanding Price per share s hare
Balances as of December 31, 2014 17,965,291 $ 0.18 – 1.00 $ 0.39
Granted 1,893,434 0.34 – 0.36 0.41
Exercised — — —
Expired (46,250 ) 0.30 0.30
Plan classification (600,000 ) 0.30 – 0.63 0.33
Balances as of September 30, 2015 19,212,474 $ 0.18 – 1.00 $ 0.44 </t>
  </si>
  <si>
    <t>Note 9 - Accounts Payable and Accrued Expenses (Tables)</t>
  </si>
  <si>
    <t>Schedule of Accounts Payable and Accrued Liabilities [Table Text Block]</t>
  </si>
  <si>
    <t xml:space="preserve">December 31, September 30 ,
2014 2015
Accounts payable and accrued expenses $ 219,182 $ 25,849
Disputed accounts payable 106,000 106,000
Uncertain tax position 137,500 137,500
Accrued interest 32,256 6,256
Total accounts payable and accrued expenses $ 494,938 $ 275,605 </t>
  </si>
  <si>
    <t>Note 1 - Business and Organization (Details) - USD ($)</t>
  </si>
  <si>
    <t>Mar. 26, 2014</t>
  </si>
  <si>
    <t>Dec. 31, 2013</t>
  </si>
  <si>
    <t>Note 1 - Business and Organization (Details) [Line Items]</t>
  </si>
  <si>
    <t>Net Income (Loss), Including Portion Attributable to Noncontrolling Interest</t>
  </si>
  <si>
    <t>Working Capital</t>
  </si>
  <si>
    <t>Assets, Current</t>
  </si>
  <si>
    <t>Retained Earnings (Accumulated Deficit)</t>
  </si>
  <si>
    <t>Cash and Cash Equivalents, at Carrying Value</t>
  </si>
  <si>
    <t>Revenues</t>
  </si>
  <si>
    <t>Revenue from Grants</t>
  </si>
  <si>
    <t>Long-term Debt, Gross</t>
  </si>
  <si>
    <t>Debt Instrument, Convertible, Conversion Price (in Dollars per share)</t>
  </si>
  <si>
    <t>Accounts Payable and Accrued Liabilities, Current</t>
  </si>
  <si>
    <t>Canadian Government Grants [Member]</t>
  </si>
  <si>
    <t>Note 2 - Summary of Significant Accounting Policies (Details)</t>
  </si>
  <si>
    <t>Mar. 28, 2014USD ($)shares</t>
  </si>
  <si>
    <t>Mar. 26, 2014shares</t>
  </si>
  <si>
    <t>Jun. 30, 2015USD ($)</t>
  </si>
  <si>
    <t>Sep. 30, 2015USD ($)shares</t>
  </si>
  <si>
    <t>Sep. 30, 2014USD ($)shares</t>
  </si>
  <si>
    <t>Note 2 - Summary of Significant Accounting Policies (Details) [Line Items]</t>
  </si>
  <si>
    <t>Debt Conversion, Converted Instrument, Shares Issued (in Shares) | shares</t>
  </si>
  <si>
    <t>Accrued and Unpaid Salary and Unreimbursed Expenses [Member] | Officers [Member]</t>
  </si>
  <si>
    <t>Stock Issued During Period, Shares, Issued for Services (in Shares) | shares</t>
  </si>
  <si>
    <t>Stock Issued During Period, Value, Issued for Services</t>
  </si>
  <si>
    <t>Accrued and Unpaid Salary and Unreimbursed Expenses [Member] | Third-Party Vendors [Member]</t>
  </si>
  <si>
    <t>Note Payable Principal Balance and Related Accrued Interest [Member] | Note Payable Holders [Member]</t>
  </si>
  <si>
    <t>Debt Conversion, Original Debt, Amount</t>
  </si>
  <si>
    <t>Number of Grants Received</t>
  </si>
  <si>
    <t>Grants Receivable</t>
  </si>
  <si>
    <t>Canadian Government Grants [Member] | Other Income [Member]</t>
  </si>
  <si>
    <t>Part of 2007 Equity Incentive Plan and Options Issued Outside of 2007 Equity Incentive Plan [Member] | Selling, General and Administrative Expenses [Member]</t>
  </si>
  <si>
    <t>Allocated Share-based Compensation Expense</t>
  </si>
  <si>
    <t>Minimum [Member] | Canadian Government Grants [Member]</t>
  </si>
  <si>
    <t>Grant Term</t>
  </si>
  <si>
    <t>6 years</t>
  </si>
  <si>
    <t>Maximum [Member] | Canadian Government Grants [Member]</t>
  </si>
  <si>
    <t>18 months</t>
  </si>
  <si>
    <t>Patents [Member]</t>
  </si>
  <si>
    <t>Amortization of Intangible Assets</t>
  </si>
  <si>
    <t>Note 3 - Deposit (Details) - USD ($)</t>
  </si>
  <si>
    <t>12 Months Ended</t>
  </si>
  <si>
    <t>Dec. 31, 2012</t>
  </si>
  <si>
    <t>Feb. 28, 2014</t>
  </si>
  <si>
    <t>Note 3 - Deposit (Details) [Line Items]</t>
  </si>
  <si>
    <t>Customer Deposits, Current</t>
  </si>
  <si>
    <t>Peter Holdings Ltd. [Member]</t>
  </si>
  <si>
    <t>Joint Venture, Royalties, Percentage</t>
  </si>
  <si>
    <t>50.00%</t>
  </si>
  <si>
    <t>Potential Investor in 2015 Unit Offering [Member]</t>
  </si>
  <si>
    <t>Licensing Agreements [Member] | Clarion Water [Member] | Isan System License Agreement [Member] | Peter Holdings Ltd. [Member]</t>
  </si>
  <si>
    <t>Royalty as Percentage of Sales</t>
  </si>
  <si>
    <t>10.00%</t>
  </si>
  <si>
    <t>Royalty as Percentage of Sublicensing Fees</t>
  </si>
  <si>
    <t>40.00%</t>
  </si>
  <si>
    <t>Licensing Agreements [Member] | Clarion Water [Member] | Isan System License Agreement [Member] | Beginning July 1, 2016 [Member] | Peter Holdings Ltd. [Member]</t>
  </si>
  <si>
    <t>Quarterly Payments from Licensee</t>
  </si>
  <si>
    <t>Note 4 - Private Securities Offerings (Details) - USD ($)</t>
  </si>
  <si>
    <t>Jan. 15, 2015</t>
  </si>
  <si>
    <t>Mar. 31, 2014</t>
  </si>
  <si>
    <t>Jun. 25, 2014</t>
  </si>
  <si>
    <t>Feb. 01, 2014</t>
  </si>
  <si>
    <t>Note 4 - Private Securities Offerings (Details) [Line Items]</t>
  </si>
  <si>
    <t>Debt Instrument, Interest Rate, Stated Percentage</t>
  </si>
  <si>
    <t>12.00%</t>
  </si>
  <si>
    <t>Warrant Term</t>
  </si>
  <si>
    <t>30 days</t>
  </si>
  <si>
    <t>Conversion of Stock, Amount Converted</t>
  </si>
  <si>
    <t>Class of Warrant or Right, Outstanding (in Shares)</t>
  </si>
  <si>
    <t>Share Price (in Dollars per share)</t>
  </si>
  <si>
    <t>Common Stock, Shares Authorized (in Shares)</t>
  </si>
  <si>
    <t>2015 Unit Offering [Member]</t>
  </si>
  <si>
    <t>Maximum Discount on Securities Offering</t>
  </si>
  <si>
    <t>30.00%</t>
  </si>
  <si>
    <t>Over-Allotment Percentage</t>
  </si>
  <si>
    <t>20.00%</t>
  </si>
  <si>
    <t>Maximum Over-Allotment Amount</t>
  </si>
  <si>
    <t>Unit Offering Maximum Value</t>
  </si>
  <si>
    <t>Minimum Proceeds Required for Stock Registration</t>
  </si>
  <si>
    <t>Summer 2014 Offering [Member]</t>
  </si>
  <si>
    <t>Sale of Stock, Price Per Share (in Dollars per share)</t>
  </si>
  <si>
    <t>Stock Issued During Period, Shares, New Issues (in Shares)</t>
  </si>
  <si>
    <t>Proceeds from Issuance of Private Placement</t>
  </si>
  <si>
    <t>Proceeds from Issuance of Private Placement Net</t>
  </si>
  <si>
    <t>Payments of Stock Issuance Costs</t>
  </si>
  <si>
    <t>Stock Issuance Cost Paid In Shares, Shares (in Shares)</t>
  </si>
  <si>
    <t>Shares Issued, Price Per Share (in Dollars per share)</t>
  </si>
  <si>
    <t>Convertible Notes Payable</t>
  </si>
  <si>
    <t>Summer 2013 [Member]</t>
  </si>
  <si>
    <t>Accrued Private Placement Fees</t>
  </si>
  <si>
    <t>Additional Expense, Market Share Price in Excess of Issuance Price</t>
  </si>
  <si>
    <t>Clyra Spring 2014 Private Securities Offering [Member]</t>
  </si>
  <si>
    <t>Note 5 - Notes and Convertible Notes Payable (Details) - USD ($)</t>
  </si>
  <si>
    <t>Nov. 19, 2013</t>
  </si>
  <si>
    <t>Jan. 31, 2015</t>
  </si>
  <si>
    <t>Note 5 - Notes and Convertible Notes Payable (Details) [Line Items]</t>
  </si>
  <si>
    <t>Interest Expense, Debt</t>
  </si>
  <si>
    <t>Proceeds from Lines of Credit</t>
  </si>
  <si>
    <t>Line of Credit Facility, Interest Rate at Period End</t>
  </si>
  <si>
    <t>24.00%</t>
  </si>
  <si>
    <t>Proceeds from Issuance of Debt</t>
  </si>
  <si>
    <t>December 2014 Warrants [Member] | 2015 Unit Offering [Member]</t>
  </si>
  <si>
    <t>Debt Instrument, Face Amount</t>
  </si>
  <si>
    <t>Class of Warrant or Right, Exercise Price of Warrants or Rights (in Dollars per share)</t>
  </si>
  <si>
    <t>Debt Instrument, Term</t>
  </si>
  <si>
    <t>3 years</t>
  </si>
  <si>
    <t>Class of Warrant or Right, Number of Securities Called by Warrants or Rights (in Shares)</t>
  </si>
  <si>
    <t>Debt Instrument, Convertible, Unit Price 1 [Member] | 2015 Unit Offering [Member]</t>
  </si>
  <si>
    <t>Debt Instrument, Convertible, Units Price 2 [Member] | 2015 Unit Offering [Member]</t>
  </si>
  <si>
    <t>Note 6 - Conversion of Notes (Details) - USD ($)</t>
  </si>
  <si>
    <t>Aug. 31, 2015</t>
  </si>
  <si>
    <t>Note 6 - Conversion of Notes (Details) [Line Items]</t>
  </si>
  <si>
    <t>Debt Instrument, Cancel Amount</t>
  </si>
  <si>
    <t>Debt Instrument Cancelled, Accrued Interest</t>
  </si>
  <si>
    <t>Line of Credit Facility, Canceled</t>
  </si>
  <si>
    <t>Line of Credit, Cancelled, Accrued Interest</t>
  </si>
  <si>
    <t>Debt Conversion, Converted Instrument, Shares Issued (in Shares)</t>
  </si>
  <si>
    <t>Stock Issued During Period, Value, Conversion of Convertible Securities</t>
  </si>
  <si>
    <t>Debt Conversion, Converted Instrument, Amount</t>
  </si>
  <si>
    <t>Interest Expense [Member]</t>
  </si>
  <si>
    <t>Derivative Liability, Fair Value, Amount Not Offset Against Collateral</t>
  </si>
  <si>
    <t>Series A Warrant Issued for Exchanged Equity [Member]</t>
  </si>
  <si>
    <t>New Convertible Promissory Note in Exchange of Cancelled Note [Member] | 2015 Unit Offering [Member]</t>
  </si>
  <si>
    <t>Note 7 - Warrants (Details) - USD ($)</t>
  </si>
  <si>
    <t>Note 7 - Warrants (Details) [Line Items]</t>
  </si>
  <si>
    <t>Conversion of Stock, Amount Converted (in Dollars)</t>
  </si>
  <si>
    <t>Class of Warrant or Right, Number of Securities Called by Warrants or Rights</t>
  </si>
  <si>
    <t>Warrant Subject To Call Provision Threshold Consecutive Trading Days</t>
  </si>
  <si>
    <t>20 years</t>
  </si>
  <si>
    <t>Warrant Subject to Call provision, Threshold Price per Share (in Dollars per share)</t>
  </si>
  <si>
    <t>Class of Warrant or Right, Canceled</t>
  </si>
  <si>
    <t>Common Stock [Member] | Clyra Spring 2014 Private Securities Offering [Member]</t>
  </si>
  <si>
    <t>Class of Warrant or Right, Exercise Price of Warrants or Rights per 4000 Shares (in Dollars per share)</t>
  </si>
  <si>
    <t>Warrant, Number of Parent Shares Received for One Share of Subsidiary</t>
  </si>
  <si>
    <t>Debt Instrument, Face Amount (in Dollars)</t>
  </si>
  <si>
    <t>Debt Issued in Exchange of Letter of Credit [Member] | 2015 Unit Offering [Member]</t>
  </si>
  <si>
    <t>(in Dollars)</t>
  </si>
  <si>
    <t>The 2015 Unit Offering Exercise Price 1 [Member]</t>
  </si>
  <si>
    <t>The 2015 Unit Offering Exercise Price 2 [Member]</t>
  </si>
  <si>
    <t>Conversion of Notes Payable [Member]</t>
  </si>
  <si>
    <t>Warrant Issued in Exchange of Cancelled Note [Member]</t>
  </si>
  <si>
    <t>Series A Warrant Issued for Exchanged Equity [Member] | 2015 Unit Offering [Member]</t>
  </si>
  <si>
    <t>Clyra Spring 2014 Private Securities Offering [Member] | Common Stock [Member]</t>
  </si>
  <si>
    <t>Clyra 2014 Warrants [Member]</t>
  </si>
  <si>
    <t>Number of Common Stock Tendered (in Dollars)</t>
  </si>
  <si>
    <t>Stock Issued During Period, Shares, Conversion of Convertible Securities</t>
  </si>
  <si>
    <t>Note 7 - Warrants (Details) - Warrants Outstanding - $ / shares</t>
  </si>
  <si>
    <t>Class of Warrant or Right [Line Items]</t>
  </si>
  <si>
    <t>Number of Shares (in Shares)</t>
  </si>
  <si>
    <t>Shares Issued (in Shares)</t>
  </si>
  <si>
    <t>Shares Exercised (in Shares)</t>
  </si>
  <si>
    <t>Shares Expired (in Shares)</t>
  </si>
  <si>
    <t>Minimum [Member]</t>
  </si>
  <si>
    <t>Price Range</t>
  </si>
  <si>
    <t>Issued Price Range</t>
  </si>
  <si>
    <t>Exercised Price Range</t>
  </si>
  <si>
    <t>Expired Price Range</t>
  </si>
  <si>
    <t>Maximum [Member]</t>
  </si>
  <si>
    <t>Note 7 - Warrants (Details) - Assumptions Used to Determine Fair Value of Warrants - Warrant [Member]</t>
  </si>
  <si>
    <t>Note 7 - Warrants (Details) - Assumptions Used to Determine Fair Value of Warrants [Line Items]</t>
  </si>
  <si>
    <t>Risk free interest rate</t>
  </si>
  <si>
    <t>0.97%</t>
  </si>
  <si>
    <t>0.09%</t>
  </si>
  <si>
    <t>Expected volatility</t>
  </si>
  <si>
    <t>255.00%</t>
  </si>
  <si>
    <t>184.00%</t>
  </si>
  <si>
    <t>Contractual life in years</t>
  </si>
  <si>
    <t>1 year</t>
  </si>
  <si>
    <t>1.60%</t>
  </si>
  <si>
    <t>1.55%</t>
  </si>
  <si>
    <t>332.00%</t>
  </si>
  <si>
    <t>349.00%</t>
  </si>
  <si>
    <t>5 years</t>
  </si>
  <si>
    <t>Note 8 - Stock-Based Compensation and Other Employee Benefit Plans (Details) - USD ($)</t>
  </si>
  <si>
    <t>Sep. 22, 2015</t>
  </si>
  <si>
    <t>Aug. 04, 2015</t>
  </si>
  <si>
    <t>Jun. 24, 2015</t>
  </si>
  <si>
    <t>Apr. 20, 2015</t>
  </si>
  <si>
    <t>Feb. 05, 2015</t>
  </si>
  <si>
    <t>Jun. 29, 2015</t>
  </si>
  <si>
    <t>Mar. 31, 2015</t>
  </si>
  <si>
    <t>Sep. 29, 2014</t>
  </si>
  <si>
    <t>Jun. 24, 2014</t>
  </si>
  <si>
    <t>Jun. 23, 2014</t>
  </si>
  <si>
    <t>Apr. 01, 2014</t>
  </si>
  <si>
    <t>Note 8 - Stock-Based Compensation and Other Employee Benefit Pla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Nonvested, Number of Shares (in Shares)</t>
  </si>
  <si>
    <t>Share-based Compensation Arrangement by Share-based Payment Award, Options, Vesting Per Month (in Shares)</t>
  </si>
  <si>
    <t>President of Biolargo Water Canada Subsidiary [Member]</t>
  </si>
  <si>
    <t>Stock Issued During Period, Shares, Issued for Services (in Shares)</t>
  </si>
  <si>
    <t>President of BioLargo Water Canada Subsidiary [Member]</t>
  </si>
  <si>
    <t>Share-based Compensation Arrangement by Share-based Payment Award, Options, Vested, Number of Shares (in Shares)</t>
  </si>
  <si>
    <t>Selling, General and Administrative Expenses [Member] | President of Biolargo Water Canada Subsidiary [Member]</t>
  </si>
  <si>
    <t>Employee Stock Option [Member]</t>
  </si>
  <si>
    <t>Share-based Compensation Arrangement by Share-based Payment Award, Fair Value Assumptions, Expected Forfeiture Rate</t>
  </si>
  <si>
    <t>0.00%</t>
  </si>
  <si>
    <t>The 2007 Equity Incentive Plan [Member] | Board of Directors [Member]</t>
  </si>
  <si>
    <t>The 2007 Equity Incentive Plan [Member] | Consultant [Member]</t>
  </si>
  <si>
    <t>[1]</t>
  </si>
  <si>
    <t>The 2007 Equity Incentive Plan [Member] | Chief Technology Officer [Member]</t>
  </si>
  <si>
    <t>Share-based Compensation Arrangement by Share-based Payment Award, Options, Expiration Period, Extension</t>
  </si>
  <si>
    <t>The 2007 Equity Incentive Plan [Member] | Consultants, Vendors and Employees [Member]</t>
  </si>
  <si>
    <t>The 2007 Equity Incentive Plan [Member] | Board of Directors [Member] | Accrued and Unpaid Obligations [Member]</t>
  </si>
  <si>
    <t>Other Liabilities, Current</t>
  </si>
  <si>
    <t>The 2007 Equity Incentive Plan [Member] | Vendors [Member] | Accrued and Unpaid Obligations [Member]</t>
  </si>
  <si>
    <t>The 2007 Equity Incentive Plan [Member] | Consultant [Member] | Accrued and Unpaid Obligations [Member]</t>
  </si>
  <si>
    <t>Outside of the 2007 Plan [Member]</t>
  </si>
  <si>
    <t>Outside of the 2007 Plan [Member] | Consultant [Member]</t>
  </si>
  <si>
    <t>Outside of the 2007 Plan [Member] | Selling, General and Administrative Expenses [Member]</t>
  </si>
  <si>
    <t>Share-based Compensation Arrangement by Share-based Payment Award, Options, Vested in Period, Fair Value</t>
  </si>
  <si>
    <t>Outside of the 2007 Plan [Member] | Chief Financial Officer [Member]</t>
  </si>
  <si>
    <t>Share-based Compensation Arrangement by Share-based Payment Award, Options, Vested and Expected to Vest, Outstanding, Number (in Shares)</t>
  </si>
  <si>
    <t>Outside of the 2007 Plan [Member] | Board of Directors [Member] | Accrued and Unpaid Obligations [Member]</t>
  </si>
  <si>
    <t>Outside of the 2007 Plan [Member] | Vendors [Member] | Board of Directors [Member]</t>
  </si>
  <si>
    <t>Outside of the 2007 Plan [Member] | Vendors [Member] | Accrued and Unpaid Obligations [Member]</t>
  </si>
  <si>
    <t>Outside of the 2007 Plan [Member] | Employee Stock Option [Member] | Consultant [Member]</t>
  </si>
  <si>
    <t>Share-based Compensation Arrangement by Share-based Payment Award, Expiration Period</t>
  </si>
  <si>
    <t>10 months</t>
  </si>
  <si>
    <t>Vesting Monthly [Member] | Outside of the 2007 Plan [Member] | Chief Financial Officer [Member]</t>
  </si>
  <si>
    <t>We issued an option to purchase shares of our common stock to a consultant. The option vests ratably over ten-months.</t>
  </si>
  <si>
    <t>Note 8 - Stock-Based Compensation and Other Employee Benefit Plans (Details) - Options Issued Pursuant to 2007 Equity Incentive Plan - USD ($)</t>
  </si>
  <si>
    <t>Note 8 - Stock-Based Compensation and Other Employee Benefit Plans (Details) - Options Issued Pursuant to 2007 Equity Incentive Plan [Line Items]</t>
  </si>
  <si>
    <t>Option Shares</t>
  </si>
  <si>
    <t>Exercise Price (in Dollars per share)</t>
  </si>
  <si>
    <t>Fair value (in Dollars)</t>
  </si>
  <si>
    <t>Expense (in Dollars)</t>
  </si>
  <si>
    <t>The 2007 Equity Incentive Plan [Member] | Nonemployee Members of the Board [Member]</t>
  </si>
  <si>
    <t>Stock price on grant date (in Dollars per share)</t>
  </si>
  <si>
    <t>[2]</t>
  </si>
  <si>
    <t>The 2007 Equity Incentive Plan [Member] | Chief Financial Officer [Member]</t>
  </si>
  <si>
    <t>[3]</t>
  </si>
  <si>
    <t>[4]</t>
  </si>
  <si>
    <t>We recorded the issuance of options to purchase an aggregate 40,000 shares of our common stock to the non-employee members of our Board of Directors, pursuant to the terms of the 2007 Equity Plan which calls for an annual automatic issuance.</t>
  </si>
  <si>
    <t>On September 30, 2015, BioLargo, Inc. (the "Company") and its Chief Financial Officer Charles K. Dargan, II formally agreed to extend the engagement agreement dated February 1, 2008 (the "Engagement Agreement", which had been previously extended multiple times), pursuant to which Mr. Dargan has been serving as the Company's Chief Financial Officer. The EngagementExtension Agreement dated as of September 30, 2015 (the "Engagement Extension Agreement") provides for an additional term to expire September 30, 2016 (the "Extended Term"), and is retroactively effective to February 1, 2015. During the Extended Term, Mr. Dargan shall be compensated through the issuance of an option to purchase 300,000 shares of the Company's common stock that vest over the term of the engagement with 120,000 shares vested as of September 30, 2015, and the remaining shares to vest 15,000 monthly, provided that the Engagement Extension Agreement with Mr. Dargan has not been terminated prior to each vesting date.</t>
  </si>
  <si>
    <t>BioLargo, Inc. (the "Company") and its Chief Financial Officer Charles K. Dargan, II formally agreed to extend the engagement agreement dated February 1, 2008 (the "Engagement Agreement", which had been previously extended multiple times), pursuant to which Mr. Dargan has been serving as the Company's Chief Financial Officer. The Engagement Extension Agreement dated as of June 23, 2014 (the "Engagement Extension Agreement") provides for an additional term to expire January 31, 2015 (the "Extended Term"), and is retroactively effective to February 1, 2014. During the Extended Term, Mr. Dargan shall be compensated through the issuance of an option to purchase shares of the Company's common stock which vest over the term of the engagement with 100,000 shares vested as of June 23, 2014, and the remaining shares vest 25,000 monthly through January 31, 2015.</t>
  </si>
  <si>
    <t>Note 8 - Stock-Based Compensation and Other Employee Benefit Plans (Details) - Stock Options Activity - $ / shares</t>
  </si>
  <si>
    <t>Note 8 - Stock-Based Compensation and Other Employee Benefit Plans (Details) - Stock Options Activity [Line Items]</t>
  </si>
  <si>
    <t>Balance (in Shares)</t>
  </si>
  <si>
    <t>Balance</t>
  </si>
  <si>
    <t>Granted (in Shares)</t>
  </si>
  <si>
    <t>Granted</t>
  </si>
  <si>
    <t>Plan classification (in Shares)</t>
  </si>
  <si>
    <t>Plan classification</t>
  </si>
  <si>
    <t>Minimum [Member] | The 2007 Equity Incentive Plan [Member]</t>
  </si>
  <si>
    <t>Maximum [Member] | The 2007 Equity Incentive Plan [Member]</t>
  </si>
  <si>
    <t>Note 8 - Stock-Based Compensation and Other Employee Benefit Plans (Details) - Options Issued Pursuant to Outside of the 2007 Equity Incentive Plan - USD ($)</t>
  </si>
  <si>
    <t>[12]</t>
  </si>
  <si>
    <t>Apr. 19, 2015</t>
  </si>
  <si>
    <t>[13]</t>
  </si>
  <si>
    <t>[7]</t>
  </si>
  <si>
    <t>Mar. 30, 2015</t>
  </si>
  <si>
    <t>[14]</t>
  </si>
  <si>
    <t>Feb. 20, 2014</t>
  </si>
  <si>
    <t>Note 8 - Stock-Based Compensation and Other Employee Benefit Plans (Details) - Options Issued Pursuant to Outside of the 2007 Equity Incentive Plan [Line Items]</t>
  </si>
  <si>
    <t>Stock Price on Grant Date (in Dollars per share)</t>
  </si>
  <si>
    <t>Fair Value (in Dollars)</t>
  </si>
  <si>
    <t>Outside of 2007 Plan [Member] | Board of Directors [Member]</t>
  </si>
  <si>
    <t>Outside of 2007 Plan [Member] | Vendors [Member]</t>
  </si>
  <si>
    <t>[5]</t>
  </si>
  <si>
    <t>[6]</t>
  </si>
  <si>
    <t>[8]</t>
  </si>
  <si>
    <t>[9]</t>
  </si>
  <si>
    <t>[10]</t>
  </si>
  <si>
    <t>Outside of 2007 Plan [Member] | President [Member]</t>
  </si>
  <si>
    <t>[11]</t>
  </si>
  <si>
    <t>Outside of 2007 Plan [Member] | Consultants [Member]</t>
  </si>
  <si>
    <t>Outside of 2007 Plan [Member] | Vesting of Stock Options Issued in Prior Periods [Member]</t>
  </si>
  <si>
    <t>[15]</t>
  </si>
  <si>
    <t>On February 20, 2014, we issued options to purchase 40,000 shares of our common stock at an exercise price of $0.35 per share, set to expire February 20,2024, and to vest over the term of the agreement. The fair value of the Options totaled $14,000 of additional selling, general and administrative expenses.</t>
  </si>
  <si>
    <t>We issued options to purchase shares of our common stock to our board of directors in lieu of $45,000 in accrued and unpaid fees.</t>
  </si>
  <si>
    <t>We issued options to purchase shares of our common stock to our members of our board of directors, in lieu of $45,000 in accrued and unpaid fees duefor their services on the board.</t>
  </si>
  <si>
    <t>We issued options to purchase shares of our common stock to our board of directors, in lieu of $45,000 in accrued and unpaid fees.</t>
  </si>
  <si>
    <t>We issued options to purchase shares of our common stock to vendors in lieu of $54,500 in accrued and unpaid fees.</t>
  </si>
  <si>
    <t>We issued options to purchase shares of our common stock to vendors, in lieu of $50,900 in accrued and unpaid fees.</t>
  </si>
  <si>
    <t>We issued options to purchase shares of our common stock to two vendors, in lieu of $91,750 in accrued and unpaid fees.</t>
  </si>
  <si>
    <t>We issued options to purchase shares of our common stock to vendors in lieu of $67,500 in accrued and unpaid fees.</t>
  </si>
  <si>
    <t>We issued options to purchase shares of our common stock to vendors in lieu of $64,500 in accrued and unpaid fees.</t>
  </si>
  <si>
    <t>We issued options to purchase shares of our common stock to a vendor, in lieu of $22,500 in accrued and unpaid fees.</t>
  </si>
  <si>
    <t>We issued options to purchase shares of our common stock to the president of our BioLargo Water Canada subsidiary. Of the total options issued,140,000 vest immediately and the remaining 60,000 options vest 10,000 per month, provided that our president has not been terminated prior to eachvesting date.</t>
  </si>
  <si>
    <t>We issued an option to purchase shares of our common stock to a consultant for services provided.</t>
  </si>
  <si>
    <t>We issued an option to purchase shares of our common stock to two consultant for services provided.</t>
  </si>
  <si>
    <t>We issued an option to purchase 200,000 shares of our common stock to a consultant for services provided.</t>
  </si>
  <si>
    <t>Expense recorded for the vesting of stock options issued in prior periods.</t>
  </si>
  <si>
    <t>Note 8 - Stock-Based Compensation and Other Employee Benefit Plans (Details) - Options Issued Outside of 2007 Plan - $ / shares</t>
  </si>
  <si>
    <t>Note 8 - Stock-Based Compensation and Other Employee Benefit Plans (Details) - Options Issued Outside of 2007 Plan [Line Items]</t>
  </si>
  <si>
    <t>Exercised (in Shares)</t>
  </si>
  <si>
    <t>Exercised</t>
  </si>
  <si>
    <t>Expired (in Shares)</t>
  </si>
  <si>
    <t>Expired</t>
  </si>
  <si>
    <t>Minimum [Member] | Outside of the 2007 Plan [Member]</t>
  </si>
  <si>
    <t>Maximum [Member] | Outside of the 2007 Plan [Member]</t>
  </si>
  <si>
    <t>Note 8 - Stock-Based Compensation and Other Employee Benefit Plans (Details) - Stock Options, Valuation Assumptions</t>
  </si>
  <si>
    <t>Non Plan [Member]</t>
  </si>
  <si>
    <t>Note 8 - Stock-Based Compensation and Other Employee Benefit Plans (Details) - Stock Options, Valuation Assumptions [Line Items]</t>
  </si>
  <si>
    <t>2.63%</t>
  </si>
  <si>
    <t>927.00%</t>
  </si>
  <si>
    <t>Expected life in years</t>
  </si>
  <si>
    <t>7 years</t>
  </si>
  <si>
    <t>Minimum [Member] | Non Plan [Member]</t>
  </si>
  <si>
    <t>2.54%</t>
  </si>
  <si>
    <t>794.00%</t>
  </si>
  <si>
    <t>908.00%</t>
  </si>
  <si>
    <t>Minimum [Member] | 2007 Plan [Member]</t>
  </si>
  <si>
    <t>322.00%</t>
  </si>
  <si>
    <t>Maximum [Member] | Non Plan [Member]</t>
  </si>
  <si>
    <t>2.33%</t>
  </si>
  <si>
    <t>2.73%</t>
  </si>
  <si>
    <t>821.00%</t>
  </si>
  <si>
    <t>935.00%</t>
  </si>
  <si>
    <t>Maximum [Member] | 2007 Plan [Member]</t>
  </si>
  <si>
    <t>2.38%</t>
  </si>
  <si>
    <t>807.00%</t>
  </si>
  <si>
    <t>Note 9 - Accounts Payable and Accrued Expenses (Details) - Accounts Payable and Accrued Expenses - USD ($)</t>
  </si>
  <si>
    <t>Accounts Payable and Accrued Expenses [Abstract]</t>
  </si>
  <si>
    <t>Disputed accounts payable</t>
  </si>
  <si>
    <t>Uncertain tax position</t>
  </si>
  <si>
    <t>Accrued interest</t>
  </si>
  <si>
    <t>Total accounts payable and accrued expenses</t>
  </si>
  <si>
    <t>Note 10 - Non-Controlling Interest (Details) - USD ($)</t>
  </si>
  <si>
    <t>Dec. 17, 2012</t>
  </si>
  <si>
    <t>May. 31, 2012</t>
  </si>
  <si>
    <t>Note 10 - Non-Controlling Interest (Details) [Line Items]</t>
  </si>
  <si>
    <t>Revenues (in Dollars)</t>
  </si>
  <si>
    <t>Stock Issued During Period, Shares, New Issues</t>
  </si>
  <si>
    <t>Clyra Medical Technology, Inc. [Member]</t>
  </si>
  <si>
    <t>Investment Owned, Balance, Shares</t>
  </si>
  <si>
    <t>Sale of Stock, Percentage of Ownership after Transaction</t>
  </si>
  <si>
    <t>84.20%</t>
  </si>
  <si>
    <t>Each of 3 Individuals [Member] | Clyra Medical Technology, Inc. [Member]</t>
  </si>
  <si>
    <t>Note 11 - Subsequent Events (Details) - USD ($)</t>
  </si>
  <si>
    <t>Oct. 01, 2015</t>
  </si>
  <si>
    <t>Note 11 - Subsequent Events (Details) [Line Items]</t>
  </si>
  <si>
    <t>Debt Instrument, Convertible, Conversion Price</t>
  </si>
  <si>
    <t>Subsequent Event [Member] | 2015 Unit Offering [Member]</t>
  </si>
  <si>
    <t>Proceeds from Convertible Debt (in Dollars)</t>
  </si>
  <si>
    <t>Class of Warrant or Right, Exercise Price of Warrants or Right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C8">
        <v>85787374</v>
      </c>
    </row>
    <row r="9" spans="1:3">
      <c s="4" t="s" r="A9">
        <v>14</v>
      </c>
      <c s="4" t="s" r="B9">
        <v>15</v>
      </c>
    </row>
    <row r="10" spans="1:3">
      <c s="4" t="s" r="A10">
        <v>16</v>
      </c>
      <c s="5" t="n" r="B10">
        <v>880242</v>
      </c>
    </row>
    <row r="11" spans="1:3">
      <c s="4" t="s" r="A11">
        <v>17</v>
      </c>
      <c s="4" t="s" r="B11">
        <v>18</v>
      </c>
    </row>
    <row r="12" spans="1:3">
      <c s="4" t="s" r="A12">
        <v>19</v>
      </c>
      <c s="4" t="s" r="B12">
        <v>20</v>
      </c>
    </row>
    <row r="13" spans="1:3">
      <c s="4" t="s" r="A13">
        <v>21</v>
      </c>
      <c s="4" t="s" r="B13">
        <v>22</v>
      </c>
    </row>
    <row r="14" spans="1:3">
      <c s="4" t="s" r="A14">
        <v>23</v>
      </c>
      <c s="4" t="s" r="B14">
        <v>20</v>
      </c>
    </row>
    <row r="15" spans="1:3">
      <c s="4" t="s" r="A15">
        <v>24</v>
      </c>
      <c s="4" t="s" r="B15">
        <v>25</v>
      </c>
    </row>
    <row r="16" spans="1:3">
      <c s="4" t="s" r="A16">
        <v>26</v>
      </c>
      <c s="5" t="n" r="B16">
        <v>2015</v>
      </c>
    </row>
    <row r="17" spans="1:3">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68</v>
      </c>
      <c s="2" t="s" r="B1">
        <v>1</v>
      </c>
    </row>
    <row r="2" spans="1:2">
      <c s="2" t="s" r="B2">
        <v>2</v>
      </c>
    </row>
    <row r="3" spans="1:2">
      <c s="3" t="s" r="A3">
        <v>169</v>
      </c>
    </row>
    <row r="4" spans="1:2">
      <c s="4" t="s" r="A4">
        <v>170</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72</v>
      </c>
      <c s="2" t="s" r="B1">
        <v>1</v>
      </c>
    </row>
    <row r="2" spans="1:2">
      <c s="2" t="s" r="B2">
        <v>2</v>
      </c>
    </row>
    <row r="3" spans="1:2">
      <c s="3" t="s" r="A3">
        <v>158</v>
      </c>
    </row>
    <row r="4" spans="1:2">
      <c s="4" t="s" r="A4">
        <v>173</v>
      </c>
      <c s="4" t="s"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5</v>
      </c>
      <c s="2" t="s" r="B1">
        <v>1</v>
      </c>
    </row>
    <row r="2" spans="1:2">
      <c s="2" t="s" r="B2">
        <v>2</v>
      </c>
    </row>
    <row r="3" spans="1:2">
      <c s="3" t="s" r="A3">
        <v>176</v>
      </c>
    </row>
    <row r="4" spans="1:2">
      <c s="4" t="s" r="A4">
        <v>177</v>
      </c>
      <c s="4" t="s"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79</v>
      </c>
      <c s="2" t="s" r="B1">
        <v>1</v>
      </c>
    </row>
    <row r="2" spans="1:2">
      <c s="2" t="s" r="B2">
        <v>2</v>
      </c>
    </row>
    <row r="3" spans="1:2">
      <c s="3" t="s" r="A3">
        <v>180</v>
      </c>
    </row>
    <row r="4" spans="1:2">
      <c s="4" t="s" r="A4">
        <v>181</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83</v>
      </c>
      <c s="2" t="s" r="B1">
        <v>1</v>
      </c>
    </row>
    <row r="2" spans="1:2">
      <c s="2" t="s" r="B2">
        <v>2</v>
      </c>
    </row>
    <row r="3" spans="1:2">
      <c s="3" t="s" r="A3">
        <v>184</v>
      </c>
    </row>
    <row r="4" spans="1:2">
      <c s="4" t="s" r="A4">
        <v>185</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87</v>
      </c>
      <c s="2" t="s" r="B1">
        <v>1</v>
      </c>
    </row>
    <row r="2" spans="1:2">
      <c s="2" t="s" r="B2">
        <v>2</v>
      </c>
    </row>
    <row r="3" spans="1:2">
      <c s="3" t="s" r="A3">
        <v>188</v>
      </c>
    </row>
    <row r="4" spans="1:2">
      <c s="4" t="s" r="A4">
        <v>189</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91</v>
      </c>
      <c s="2" t="s" r="B1">
        <v>1</v>
      </c>
    </row>
    <row r="2" spans="1:2">
      <c s="2" t="s" r="B2">
        <v>2</v>
      </c>
    </row>
    <row r="3" spans="1:2">
      <c s="3" t="s" r="A3">
        <v>192</v>
      </c>
    </row>
    <row r="4" spans="1:2">
      <c s="4" t="s" r="A4">
        <v>193</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95</v>
      </c>
      <c s="2" t="s" r="B1">
        <v>1</v>
      </c>
    </row>
    <row r="2" spans="1:2">
      <c s="2" t="s" r="B2">
        <v>2</v>
      </c>
    </row>
    <row r="3" spans="1:2">
      <c s="3" t="s" r="A3">
        <v>196</v>
      </c>
    </row>
    <row r="4" spans="1:2">
      <c s="4" t="s" r="A4">
        <v>197</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199</v>
      </c>
      <c s="2" t="s" r="B1">
        <v>1</v>
      </c>
    </row>
    <row r="2" spans="1:2">
      <c s="2" t="s" r="B2">
        <v>2</v>
      </c>
    </row>
    <row r="3" spans="1:2">
      <c s="3" t="s" r="A3">
        <v>162</v>
      </c>
    </row>
    <row r="4" spans="1:2">
      <c s="4" t="s" r="A4">
        <v>200</v>
      </c>
      <c s="4" t="s" r="B4">
        <v>201</v>
      </c>
    </row>
    <row r="5" spans="1:2">
      <c s="4" t="s" r="A5">
        <v>202</v>
      </c>
      <c s="4" t="s" r="B5">
        <v>203</v>
      </c>
    </row>
    <row r="6" spans="1:2">
      <c s="4" t="s" r="A6">
        <v>204</v>
      </c>
      <c s="4" t="s" r="B6">
        <v>205</v>
      </c>
    </row>
    <row r="7" spans="1:2">
      <c s="4" t="s" r="A7">
        <v>206</v>
      </c>
      <c s="4" t="s" r="B7">
        <v>207</v>
      </c>
    </row>
    <row r="8" spans="1:2">
      <c s="4" t="s" r="A8">
        <v>208</v>
      </c>
      <c s="4" t="s" r="B8">
        <v>209</v>
      </c>
    </row>
    <row r="9" spans="1:2">
      <c s="4" t="s" r="A9">
        <v>210</v>
      </c>
      <c s="4" t="s" r="B9">
        <v>211</v>
      </c>
    </row>
    <row r="10" spans="1:2">
      <c s="4" t="s" r="A10">
        <v>212</v>
      </c>
      <c s="4" t="s" r="B10">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14</v>
      </c>
      <c s="2" t="s" r="B1">
        <v>1</v>
      </c>
    </row>
    <row r="2" spans="1:2">
      <c s="2" t="s" r="B2">
        <v>2</v>
      </c>
    </row>
    <row r="3" spans="1:2">
      <c s="3" t="s" r="A3">
        <v>180</v>
      </c>
    </row>
    <row r="4" spans="1:2">
      <c s="4" t="s" r="A4">
        <v>215</v>
      </c>
      <c s="4" t="s" r="B4">
        <v>216</v>
      </c>
    </row>
    <row r="5" spans="1:2">
      <c s="4" t="s" r="A5">
        <v>217</v>
      </c>
      <c s="4" t="s" r="B5">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560171</v>
      </c>
      <c s="7" t="n" r="C3">
        <v>154460</v>
      </c>
    </row>
    <row r="4" spans="1:3">
      <c s="4" t="s" r="A4">
        <v>33</v>
      </c>
      <c s="5" t="n" r="B4">
        <v>38401</v>
      </c>
      <c s="5" t="n" r="C4">
        <v>5617</v>
      </c>
    </row>
    <row r="5" spans="1:3">
      <c s="4" t="s" r="A5">
        <v>34</v>
      </c>
      <c s="5" t="n" r="B5">
        <v>12702</v>
      </c>
      <c s="5" t="n" r="C5">
        <v>25514</v>
      </c>
    </row>
    <row r="6" spans="1:3">
      <c s="4" t="s" r="A6">
        <v>35</v>
      </c>
      <c s="5" t="n" r="B6">
        <v>55417</v>
      </c>
      <c s="5" t="n" r="C6">
        <v>45000</v>
      </c>
    </row>
    <row r="7" spans="1:3">
      <c s="4" t="s" r="A7">
        <v>36</v>
      </c>
      <c s="5" t="n" r="B7">
        <v>666691</v>
      </c>
      <c s="5" t="n" r="C7">
        <v>230591</v>
      </c>
    </row>
    <row r="8" spans="1:3">
      <c s="4" t="s" r="A8">
        <v>37</v>
      </c>
      <c s="5" t="n" r="B8">
        <v>21887</v>
      </c>
      <c s="5" t="n" r="C8">
        <v>30077</v>
      </c>
    </row>
    <row r="9" spans="1:3">
      <c s="4" t="s" r="A9">
        <v>38</v>
      </c>
      <c s="5" t="n" r="B9">
        <v>79136</v>
      </c>
    </row>
    <row r="10" spans="1:3">
      <c s="4" t="s" r="A10">
        <v>39</v>
      </c>
      <c s="5" t="n" r="B10">
        <v>767714</v>
      </c>
      <c s="5" t="n" r="C10">
        <v>260668</v>
      </c>
    </row>
    <row r="11" spans="1:3">
      <c s="3" t="s" r="A11">
        <v>40</v>
      </c>
    </row>
    <row r="12" spans="1:3">
      <c s="4" t="s" r="A12">
        <v>41</v>
      </c>
      <c s="5" t="n" r="B12">
        <v>275605</v>
      </c>
      <c s="5" t="n" r="C12">
        <v>494938</v>
      </c>
    </row>
    <row r="13" spans="1:3">
      <c s="4" t="s" r="A13">
        <v>42</v>
      </c>
      <c s="5" t="n" r="C13">
        <v>250000</v>
      </c>
    </row>
    <row r="14" spans="1:3">
      <c s="4" t="s" r="A14">
        <v>43</v>
      </c>
      <c s="5" t="n" r="C14">
        <v>-192000</v>
      </c>
    </row>
    <row r="15" spans="1:3">
      <c s="4" t="s" r="A15">
        <v>44</v>
      </c>
      <c s="5" t="n" r="B15">
        <v>125000</v>
      </c>
      <c s="5" t="n" r="C15">
        <v>100000</v>
      </c>
    </row>
    <row r="16" spans="1:3">
      <c s="4" t="s" r="A16">
        <v>45</v>
      </c>
      <c s="5" t="n" r="B16">
        <v>400605</v>
      </c>
      <c s="5" t="n" r="C16">
        <v>652938</v>
      </c>
    </row>
    <row r="17" spans="1:3">
      <c s="3" t="s" r="A17">
        <v>46</v>
      </c>
    </row>
    <row r="18" spans="1:3">
      <c s="4" t="s" r="A18">
        <v>47</v>
      </c>
      <c s="5" t="n" r="B18">
        <v>2166800</v>
      </c>
    </row>
    <row r="19" spans="1:3">
      <c s="4" t="s" r="A19">
        <v>48</v>
      </c>
      <c s="5" t="n" r="B19">
        <v>-2056854</v>
      </c>
    </row>
    <row r="20" spans="1:3">
      <c s="4" t="s" r="A20">
        <v>49</v>
      </c>
      <c s="5" t="n" r="B20">
        <v>109946</v>
      </c>
    </row>
    <row r="21" spans="1:3">
      <c s="4" t="s" r="A21">
        <v>50</v>
      </c>
      <c s="7" t="n" r="B21">
        <v>510551</v>
      </c>
      <c s="7" t="n" r="C21">
        <v>652938</v>
      </c>
    </row>
    <row r="22" spans="1:3">
      <c s="4" t="s" r="A22">
        <v>51</v>
      </c>
      <c s="4" t="s" r="B22">
        <v>52</v>
      </c>
      <c s="4" t="s" r="C22">
        <v>52</v>
      </c>
    </row>
    <row r="23" spans="1:3">
      <c s="3" t="s" r="A23">
        <v>53</v>
      </c>
    </row>
    <row r="24" spans="1:3">
      <c s="4" t="s" r="A24">
        <v>54</v>
      </c>
      <c s="4" t="s" r="B24">
        <v>52</v>
      </c>
      <c s="4" t="s" r="C24">
        <v>52</v>
      </c>
    </row>
    <row r="25" spans="1:3">
      <c s="4" t="s" r="A25">
        <v>55</v>
      </c>
      <c s="7" t="n" r="B25">
        <v>57063</v>
      </c>
      <c s="7" t="n" r="C25">
        <v>55293</v>
      </c>
    </row>
    <row r="26" spans="1:3">
      <c s="4" t="s" r="A26">
        <v>56</v>
      </c>
      <c s="5" t="n" r="B26">
        <v>82977530</v>
      </c>
      <c s="5" t="n" r="C26">
        <v>78511529</v>
      </c>
    </row>
    <row r="27" spans="1:3">
      <c s="4" t="s" r="A27">
        <v>57</v>
      </c>
      <c s="5" t="n" r="B27">
        <v>-82824315</v>
      </c>
      <c s="5" t="n" r="C27">
        <v>-79019719</v>
      </c>
    </row>
    <row r="28" spans="1:3">
      <c s="4" t="s" r="A28">
        <v>58</v>
      </c>
      <c s="5" t="n" r="B28">
        <v>46885</v>
      </c>
      <c s="5" t="n" r="C28">
        <v>60627</v>
      </c>
    </row>
    <row r="29" spans="1:3">
      <c s="4" t="s" r="A29">
        <v>59</v>
      </c>
      <c s="5" t="n" r="B29">
        <v>257163</v>
      </c>
      <c s="5" t="n" r="C29">
        <v>-392270</v>
      </c>
    </row>
    <row r="30" spans="1:3">
      <c s="4" t="s" r="A30">
        <v>60</v>
      </c>
      <c s="7" t="n" r="B30">
        <v>767714</v>
      </c>
      <c s="7" t="n" r="C30">
        <v>260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t="s" r="A1">
        <v>219</v>
      </c>
      <c s="2" t="s" r="B1">
        <v>1</v>
      </c>
    </row>
    <row r="2" spans="1:2">
      <c s="2" t="s" r="B2">
        <v>2</v>
      </c>
    </row>
    <row r="3" spans="1:2">
      <c s="3" t="s" r="A3">
        <v>220</v>
      </c>
    </row>
    <row r="4" spans="1:2">
      <c s="4" t="s" r="A4">
        <v>221</v>
      </c>
      <c s="4" t="s" r="B4">
        <v>222</v>
      </c>
    </row>
    <row r="5" spans="1:2">
      <c s="4" t="s" r="A5">
        <v>223</v>
      </c>
    </row>
    <row r="6" spans="1:2">
      <c s="3" t="s" r="A6">
        <v>220</v>
      </c>
    </row>
    <row r="7" spans="1:2">
      <c s="4" t="s" r="A7">
        <v>224</v>
      </c>
      <c s="4" t="s" r="B7">
        <v>225</v>
      </c>
    </row>
    <row r="8" spans="1:2">
      <c s="4" t="s" r="A8">
        <v>226</v>
      </c>
      <c s="4" t="s" r="B8">
        <v>227</v>
      </c>
    </row>
    <row r="9" spans="1:2">
      <c s="4" t="s" r="A9">
        <v>228</v>
      </c>
    </row>
    <row r="10" spans="1:2">
      <c s="3" t="s" r="A10">
        <v>220</v>
      </c>
    </row>
    <row r="11" spans="1:2">
      <c s="4" t="s" r="A11">
        <v>224</v>
      </c>
      <c s="4" t="s" r="B11">
        <v>229</v>
      </c>
    </row>
    <row r="12" spans="1:2">
      <c s="4" t="s" r="A12">
        <v>226</v>
      </c>
      <c s="4" t="s" r="B12">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231</v>
      </c>
      <c s="2" t="s" r="B1">
        <v>1</v>
      </c>
    </row>
    <row r="2" spans="1:2">
      <c s="2" t="s" r="B2">
        <v>2</v>
      </c>
    </row>
    <row r="3" spans="1:2">
      <c s="3" t="s" r="A3">
        <v>188</v>
      </c>
    </row>
    <row r="4" spans="1:2">
      <c s="4" t="s" r="A4">
        <v>232</v>
      </c>
      <c s="4" t="s"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t="s" r="A1">
        <v>234</v>
      </c>
      <c s="2" t="s" r="B1">
        <v>70</v>
      </c>
      <c s="2" t="s" r="D1">
        <v>1</v>
      </c>
    </row>
    <row r="2" spans="1:8">
      <c s="2" t="s" r="B2">
        <v>71</v>
      </c>
      <c s="2" t="s" r="C2">
        <v>72</v>
      </c>
      <c s="2" t="s" r="D2">
        <v>2</v>
      </c>
      <c s="2" t="s" r="E2">
        <v>73</v>
      </c>
      <c s="2" t="s" r="F2">
        <v>30</v>
      </c>
      <c s="2" t="s" r="G2">
        <v>235</v>
      </c>
      <c s="2" t="s" r="H2">
        <v>236</v>
      </c>
    </row>
    <row r="3" spans="1:8">
      <c s="3" t="s" r="A3">
        <v>237</v>
      </c>
    </row>
    <row r="4" spans="1:8">
      <c s="4" t="s" r="A4">
        <v>238</v>
      </c>
      <c s="7" t="n" r="B4">
        <v>-1823252</v>
      </c>
      <c s="7" t="n" r="C4">
        <v>-837083</v>
      </c>
      <c s="7" t="n" r="D4">
        <v>-3818338</v>
      </c>
      <c s="7" t="n" r="E4">
        <v>-2982095</v>
      </c>
    </row>
    <row r="5" spans="1:8">
      <c s="4" t="s" r="A5">
        <v>239</v>
      </c>
      <c s="5" t="n" r="D5">
        <v>266086</v>
      </c>
    </row>
    <row r="6" spans="1:8">
      <c s="4" t="s" r="A6">
        <v>240</v>
      </c>
      <c s="5" t="n" r="D6">
        <v>666691</v>
      </c>
      <c s="7" t="n" r="F6">
        <v>230591</v>
      </c>
    </row>
    <row r="7" spans="1:8">
      <c s="4" t="s" r="A7">
        <v>241</v>
      </c>
      <c s="5" t="n" r="D7">
        <v>-82824315</v>
      </c>
      <c s="5" t="n" r="F7">
        <v>-79019719</v>
      </c>
    </row>
    <row r="8" spans="1:8">
      <c s="4" t="s" r="A8">
        <v>242</v>
      </c>
      <c s="5" t="n" r="D8">
        <v>560171</v>
      </c>
      <c s="7" t="n" r="E8">
        <v>151660</v>
      </c>
      <c s="5" t="n" r="F8">
        <v>154460</v>
      </c>
      <c s="7" t="n" r="H8">
        <v>92437</v>
      </c>
    </row>
    <row r="9" spans="1:8">
      <c s="4" t="s" r="A9">
        <v>243</v>
      </c>
      <c s="5" t="n" r="D9">
        <v>72821</v>
      </c>
    </row>
    <row r="10" spans="1:8">
      <c s="4" t="s" r="A10">
        <v>244</v>
      </c>
      <c s="7" t="n" r="B10">
        <v>20894</v>
      </c>
      <c s="5" t="n" r="D10">
        <v>57922</v>
      </c>
    </row>
    <row r="11" spans="1:8">
      <c s="4" t="s" r="A11">
        <v>245</v>
      </c>
      <c s="7" t="n" r="D11">
        <v>2166800</v>
      </c>
    </row>
    <row r="12" spans="1:8">
      <c s="4" t="s" r="A12">
        <v>246</v>
      </c>
      <c s="9" t="n" r="D12">
        <v>0.25</v>
      </c>
      <c s="9" t="n" r="G12">
        <v>0.25</v>
      </c>
    </row>
    <row r="13" spans="1:8">
      <c s="4" t="s" r="A13">
        <v>247</v>
      </c>
      <c s="7" t="n" r="D13">
        <v>275605</v>
      </c>
      <c s="7" t="n" r="F13">
        <v>494938</v>
      </c>
    </row>
    <row r="14" spans="1:8">
      <c s="4" t="s" r="A14">
        <v>248</v>
      </c>
    </row>
    <row r="15" spans="1:8">
      <c s="3" t="s" r="A15">
        <v>237</v>
      </c>
    </row>
    <row r="16" spans="1:8">
      <c s="4" t="s" r="A16">
        <v>244</v>
      </c>
      <c s="7" t="n" r="D16">
        <v>579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7"/>
    <col customWidth="1" max="6" min="6" width="27"/>
  </cols>
  <sheetData>
    <row r="1" spans="1:6">
      <c s="1" t="s" r="A1">
        <v>249</v>
      </c>
      <c s="2" t="s" r="B1">
        <v>250</v>
      </c>
      <c s="2" t="s" r="C1">
        <v>251</v>
      </c>
      <c s="2" t="s" r="D1">
        <v>252</v>
      </c>
      <c s="2" t="s" r="E1">
        <v>253</v>
      </c>
      <c s="2" t="s" r="F1">
        <v>254</v>
      </c>
    </row>
    <row r="2" spans="1:6">
      <c s="3" t="s" r="A2">
        <v>255</v>
      </c>
    </row>
    <row r="3" spans="1:6">
      <c s="4" t="s" r="A3">
        <v>256</v>
      </c>
      <c s="5" t="n" r="C3">
        <v>1360000</v>
      </c>
    </row>
    <row r="4" spans="1:6">
      <c s="4" t="s" r="A4">
        <v>244</v>
      </c>
      <c s="7" t="n" r="D4">
        <v>20894</v>
      </c>
      <c s="7" t="n" r="E4">
        <v>57922</v>
      </c>
    </row>
    <row r="5" spans="1:6">
      <c s="4" t="s" r="A5">
        <v>257</v>
      </c>
    </row>
    <row r="6" spans="1:6">
      <c s="3" t="s" r="A6">
        <v>255</v>
      </c>
    </row>
    <row r="7" spans="1:6">
      <c s="4" t="s" r="A7">
        <v>258</v>
      </c>
      <c s="5" t="n" r="E7">
        <v>718151</v>
      </c>
      <c s="5" t="n" r="F7">
        <v>336967</v>
      </c>
    </row>
    <row r="8" spans="1:6">
      <c s="4" t="s" r="A8">
        <v>259</v>
      </c>
      <c s="7" t="n" r="E8">
        <v>299932</v>
      </c>
      <c s="7" t="n" r="F8">
        <v>180193</v>
      </c>
    </row>
    <row r="9" spans="1:6">
      <c s="4" t="s" r="A9">
        <v>260</v>
      </c>
    </row>
    <row r="10" spans="1:6">
      <c s="3" t="s" r="A10">
        <v>255</v>
      </c>
    </row>
    <row r="11" spans="1:6">
      <c s="4" t="s" r="A11">
        <v>258</v>
      </c>
      <c s="5" t="n" r="E11">
        <v>534188</v>
      </c>
      <c s="5" t="n" r="F11">
        <v>450005</v>
      </c>
    </row>
    <row r="12" spans="1:6">
      <c s="4" t="s" r="A12">
        <v>259</v>
      </c>
      <c s="7" t="n" r="E12">
        <v>230805</v>
      </c>
      <c s="7" t="n" r="F12">
        <v>313569</v>
      </c>
    </row>
    <row r="13" spans="1:6">
      <c s="4" t="s" r="A13">
        <v>261</v>
      </c>
    </row>
    <row r="14" spans="1:6">
      <c s="3" t="s" r="A14">
        <v>255</v>
      </c>
    </row>
    <row r="15" spans="1:6">
      <c s="4" t="s" r="A15">
        <v>256</v>
      </c>
      <c s="5" t="n" r="B15">
        <v>1360000</v>
      </c>
    </row>
    <row r="16" spans="1:6">
      <c s="4" t="s" r="A16">
        <v>262</v>
      </c>
      <c s="7" t="n" r="B16">
        <v>584800</v>
      </c>
    </row>
    <row r="17" spans="1:6">
      <c s="4" t="s" r="A17">
        <v>248</v>
      </c>
    </row>
    <row r="18" spans="1:6">
      <c s="3" t="s" r="A18">
        <v>255</v>
      </c>
    </row>
    <row r="19" spans="1:6">
      <c s="4" t="s" r="A19">
        <v>263</v>
      </c>
      <c s="5" t="n" r="E19">
        <v>10</v>
      </c>
    </row>
    <row r="20" spans="1:6">
      <c s="4" t="s" r="A20">
        <v>264</v>
      </c>
      <c s="7" t="n" r="E20">
        <v>300000</v>
      </c>
    </row>
    <row r="21" spans="1:6">
      <c s="4" t="s" r="A21">
        <v>244</v>
      </c>
      <c s="5" t="n" r="E21">
        <v>57922</v>
      </c>
    </row>
    <row r="22" spans="1:6">
      <c s="4" t="s" r="A22">
        <v>265</v>
      </c>
    </row>
    <row r="23" spans="1:6">
      <c s="3" t="s" r="A23">
        <v>255</v>
      </c>
    </row>
    <row r="24" spans="1:6">
      <c s="4" t="s" r="A24">
        <v>244</v>
      </c>
      <c s="5" t="n" r="E24">
        <v>57922</v>
      </c>
    </row>
    <row r="25" spans="1:6">
      <c s="4" t="s" r="A25">
        <v>266</v>
      </c>
    </row>
    <row r="26" spans="1:6">
      <c s="3" t="s" r="A26">
        <v>255</v>
      </c>
    </row>
    <row r="27" spans="1:6">
      <c s="4" t="s" r="A27">
        <v>267</v>
      </c>
      <c s="7" t="n" r="E27">
        <v>1638706</v>
      </c>
      <c s="5" t="n" r="F27">
        <v>667074</v>
      </c>
    </row>
    <row r="28" spans="1:6">
      <c s="4" t="s" r="A28">
        <v>268</v>
      </c>
    </row>
    <row r="29" spans="1:6">
      <c s="3" t="s" r="A29">
        <v>255</v>
      </c>
    </row>
    <row r="30" spans="1:6">
      <c s="4" t="s" r="A30">
        <v>269</v>
      </c>
      <c s="4" t="s" r="E30">
        <v>270</v>
      </c>
    </row>
    <row r="31" spans="1:6">
      <c s="4" t="s" r="A31">
        <v>271</v>
      </c>
    </row>
    <row r="32" spans="1:6">
      <c s="3" t="s" r="A32">
        <v>255</v>
      </c>
    </row>
    <row r="33" spans="1:6">
      <c s="4" t="s" r="A33">
        <v>269</v>
      </c>
      <c s="4" t="s" r="E33">
        <v>272</v>
      </c>
    </row>
    <row r="34" spans="1:6">
      <c s="4" t="s" r="A34">
        <v>273</v>
      </c>
    </row>
    <row r="35" spans="1:6">
      <c s="3" t="s" r="A35">
        <v>255</v>
      </c>
    </row>
    <row r="36" spans="1:6">
      <c s="4" t="s" r="A36">
        <v>274</v>
      </c>
      <c s="7" t="n" r="E36">
        <v>8190</v>
      </c>
      <c s="7" t="n" r="F36">
        <v>81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275</v>
      </c>
      <c s="2" t="s" r="B1">
        <v>1</v>
      </c>
      <c s="2" t="s" r="C1">
        <v>276</v>
      </c>
    </row>
    <row r="2" spans="1:5">
      <c s="2" t="s" r="B2">
        <v>2</v>
      </c>
      <c s="2" t="s" r="C2">
        <v>277</v>
      </c>
      <c s="2" t="s" r="D2">
        <v>30</v>
      </c>
      <c s="2" t="s" r="E2">
        <v>278</v>
      </c>
    </row>
    <row r="3" spans="1:5">
      <c s="3" t="s" r="A3">
        <v>279</v>
      </c>
    </row>
    <row r="4" spans="1:5">
      <c s="4" t="s" r="A4">
        <v>280</v>
      </c>
      <c s="7" t="n" r="B4">
        <v>125000</v>
      </c>
      <c s="7" t="n" r="D4">
        <v>100000</v>
      </c>
    </row>
    <row r="5" spans="1:5">
      <c s="4" t="s" r="A5">
        <v>281</v>
      </c>
    </row>
    <row r="6" spans="1:5">
      <c s="3" t="s" r="A6">
        <v>279</v>
      </c>
    </row>
    <row r="7" spans="1:5">
      <c s="4" t="s" r="A7">
        <v>282</v>
      </c>
      <c s="4" t="s" r="C7">
        <v>283</v>
      </c>
    </row>
    <row r="8" spans="1:5">
      <c s="4" t="s" r="A8">
        <v>284</v>
      </c>
    </row>
    <row r="9" spans="1:5">
      <c s="3" t="s" r="A9">
        <v>279</v>
      </c>
    </row>
    <row r="10" spans="1:5">
      <c s="4" t="s" r="A10">
        <v>44</v>
      </c>
      <c s="7" t="n" r="B10">
        <v>25000</v>
      </c>
    </row>
    <row r="11" spans="1:5">
      <c s="4" t="s" r="A11">
        <v>285</v>
      </c>
    </row>
    <row r="12" spans="1:5">
      <c s="3" t="s" r="A12">
        <v>279</v>
      </c>
    </row>
    <row r="13" spans="1:5">
      <c s="4" t="s" r="A13">
        <v>280</v>
      </c>
      <c s="7" t="n" r="E13">
        <v>100000</v>
      </c>
    </row>
    <row r="14" spans="1:5">
      <c s="4" t="s" r="A14">
        <v>286</v>
      </c>
      <c s="4" t="s" r="B14">
        <v>287</v>
      </c>
    </row>
    <row r="15" spans="1:5">
      <c s="4" t="s" r="A15">
        <v>288</v>
      </c>
      <c s="4" t="s" r="B15">
        <v>289</v>
      </c>
    </row>
    <row r="16" spans="1:5">
      <c s="4" t="s" r="A16">
        <v>290</v>
      </c>
    </row>
    <row r="17" spans="1:5">
      <c s="3" t="s" r="A17">
        <v>279</v>
      </c>
    </row>
    <row r="18" spans="1:5">
      <c s="4" t="s" r="A18">
        <v>291</v>
      </c>
      <c s="7" t="n" r="B18">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t="s" r="A1">
        <v>292</v>
      </c>
      <c s="2" t="s" r="B1">
        <v>293</v>
      </c>
      <c s="2" t="s" r="C1">
        <v>2</v>
      </c>
      <c s="2" t="s" r="D1">
        <v>72</v>
      </c>
      <c s="2" t="s" r="E1">
        <v>30</v>
      </c>
      <c s="2" t="s" r="F1">
        <v>2</v>
      </c>
      <c s="2" t="s" r="G1">
        <v>73</v>
      </c>
      <c s="2" t="s" r="H1">
        <v>294</v>
      </c>
      <c s="2" t="s" r="I1">
        <v>295</v>
      </c>
      <c s="2" t="s" r="J1">
        <v>235</v>
      </c>
      <c s="2" t="s" r="K1">
        <v>296</v>
      </c>
      <c s="2" t="s" r="L1">
        <v>236</v>
      </c>
    </row>
    <row r="2" spans="1:12">
      <c s="3" t="s" r="A2">
        <v>297</v>
      </c>
    </row>
    <row r="3" spans="1:12">
      <c s="4" t="s" r="A3">
        <v>298</v>
      </c>
      <c s="4" t="s" r="B3">
        <v>299</v>
      </c>
      <c s="4" t="s" r="C3">
        <v>299</v>
      </c>
      <c s="4" t="s" r="F3">
        <v>299</v>
      </c>
    </row>
    <row r="4" spans="1:12">
      <c s="4" t="s" r="A4">
        <v>300</v>
      </c>
      <c s="4" t="s" r="B4">
        <v>301</v>
      </c>
    </row>
    <row r="5" spans="1:12">
      <c s="4" t="s" r="A5">
        <v>302</v>
      </c>
      <c s="7" t="n" r="F5">
        <v>105000</v>
      </c>
    </row>
    <row r="6" spans="1:12">
      <c s="4" t="s" r="A6">
        <v>303</v>
      </c>
      <c s="5" t="n" r="C6">
        <v>13643257</v>
      </c>
      <c s="5" t="n" r="E6">
        <v>8838122</v>
      </c>
      <c s="5" t="n" r="F6">
        <v>13643257</v>
      </c>
      <c s="5" t="n" r="G6">
        <v>8438122</v>
      </c>
      <c s="5" t="n" r="L6">
        <v>10618771</v>
      </c>
    </row>
    <row r="7" spans="1:12">
      <c s="4" t="s" r="A7">
        <v>304</v>
      </c>
      <c s="9" t="n" r="J7">
        <v>0.43</v>
      </c>
    </row>
    <row r="8" spans="1:12">
      <c s="4" t="s" r="A8">
        <v>246</v>
      </c>
      <c s="9" t="n" r="C8">
        <v>0.25</v>
      </c>
      <c s="9" t="n" r="F8">
        <v>0.25</v>
      </c>
      <c s="9" t="n" r="J8">
        <v>0.25</v>
      </c>
    </row>
    <row r="9" spans="1:12">
      <c s="4" t="s" r="A9">
        <v>305</v>
      </c>
      <c s="5" t="n" r="C9">
        <v>200000000</v>
      </c>
      <c s="5" t="n" r="E9">
        <v>200000000</v>
      </c>
      <c s="5" t="n" r="F9">
        <v>200000000</v>
      </c>
    </row>
    <row r="10" spans="1:12">
      <c s="4" t="s" r="A10">
        <v>306</v>
      </c>
    </row>
    <row r="11" spans="1:12">
      <c s="3" t="s" r="A11">
        <v>297</v>
      </c>
    </row>
    <row r="12" spans="1:12">
      <c s="4" t="s" r="A12">
        <v>307</v>
      </c>
      <c s="4" t="s" r="B12">
        <v>308</v>
      </c>
    </row>
    <row r="13" spans="1:12">
      <c s="4" t="s" r="A13">
        <v>298</v>
      </c>
      <c s="4" t="s" r="C13">
        <v>299</v>
      </c>
      <c s="4" t="s" r="F13">
        <v>299</v>
      </c>
    </row>
    <row r="14" spans="1:12">
      <c s="4" t="s" r="A14">
        <v>306</v>
      </c>
    </row>
    <row r="15" spans="1:12">
      <c s="3" t="s" r="A15">
        <v>297</v>
      </c>
    </row>
    <row r="16" spans="1:12">
      <c s="4" t="s" r="A16">
        <v>309</v>
      </c>
      <c s="4" t="s" r="B16">
        <v>310</v>
      </c>
    </row>
    <row r="17" spans="1:12">
      <c s="4" t="s" r="A17">
        <v>311</v>
      </c>
      <c s="7" t="n" r="B17">
        <v>1000000</v>
      </c>
    </row>
    <row r="18" spans="1:12">
      <c s="4" t="s" r="A18">
        <v>312</v>
      </c>
      <c s="5" t="n" r="B18">
        <v>6000000</v>
      </c>
    </row>
    <row r="19" spans="1:12">
      <c s="4" t="s" r="A19">
        <v>313</v>
      </c>
      <c s="7" t="n" r="B19">
        <v>3000000</v>
      </c>
    </row>
    <row r="20" spans="1:12">
      <c s="4" t="s" r="A20">
        <v>302</v>
      </c>
      <c s="7" t="n" r="C20">
        <v>105000</v>
      </c>
    </row>
    <row r="21" spans="1:12">
      <c s="4" t="s" r="A21">
        <v>314</v>
      </c>
    </row>
    <row r="22" spans="1:12">
      <c s="3" t="s" r="A22">
        <v>297</v>
      </c>
    </row>
    <row r="23" spans="1:12">
      <c s="4" t="s" r="A23">
        <v>315</v>
      </c>
      <c s="9" t="n" r="E23">
        <v>0.4</v>
      </c>
      <c s="9" t="n" r="I23">
        <v>0.4</v>
      </c>
    </row>
    <row r="24" spans="1:12">
      <c s="4" t="s" r="A24">
        <v>316</v>
      </c>
      <c s="5" t="n" r="E24">
        <v>455000</v>
      </c>
    </row>
    <row r="25" spans="1:12">
      <c s="4" t="s" r="A25">
        <v>317</v>
      </c>
      <c s="7" t="n" r="E25">
        <v>182000</v>
      </c>
    </row>
    <row r="26" spans="1:12">
      <c s="4" t="s" r="A26">
        <v>318</v>
      </c>
      <c s="5" t="n" r="E26">
        <v>162000</v>
      </c>
    </row>
    <row r="27" spans="1:12">
      <c s="4" t="s" r="A27">
        <v>319</v>
      </c>
      <c s="7" t="n" r="E27">
        <v>20000</v>
      </c>
    </row>
    <row r="28" spans="1:12">
      <c s="4" t="s" r="A28">
        <v>320</v>
      </c>
      <c s="5" t="n" r="E28">
        <v>4688</v>
      </c>
    </row>
    <row r="29" spans="1:12">
      <c s="4" t="s" r="A29">
        <v>321</v>
      </c>
      <c s="9" t="n" r="E29">
        <v>0.4</v>
      </c>
    </row>
    <row r="30" spans="1:12">
      <c s="4" t="s" r="A30">
        <v>302</v>
      </c>
      <c s="5" t="n" r="C30">
        <v>105000</v>
      </c>
    </row>
    <row r="31" spans="1:12">
      <c s="4" t="s" r="A31">
        <v>322</v>
      </c>
      <c s="7" t="n" r="C31">
        <v>105000</v>
      </c>
      <c s="7" t="n" r="F31">
        <v>105000</v>
      </c>
    </row>
    <row r="32" spans="1:12">
      <c s="4" t="s" r="A32">
        <v>303</v>
      </c>
      <c s="5" t="n" r="C32">
        <v>420000</v>
      </c>
      <c s="5" t="n" r="F32">
        <v>420000</v>
      </c>
    </row>
    <row r="33" spans="1:12">
      <c s="4" t="s" r="A33">
        <v>323</v>
      </c>
    </row>
    <row r="34" spans="1:12">
      <c s="3" t="s" r="A34">
        <v>297</v>
      </c>
    </row>
    <row r="35" spans="1:12">
      <c s="4" t="s" r="A35">
        <v>315</v>
      </c>
      <c s="9" t="n" r="H35">
        <v>0.25</v>
      </c>
    </row>
    <row r="36" spans="1:12">
      <c s="4" t="s" r="A36">
        <v>316</v>
      </c>
      <c s="5" t="n" r="G36">
        <v>3190000</v>
      </c>
      <c s="5" t="n" r="H36">
        <v>3450000</v>
      </c>
    </row>
    <row r="37" spans="1:12">
      <c s="4" t="s" r="A37">
        <v>317</v>
      </c>
      <c s="7" t="n" r="G37">
        <v>787500</v>
      </c>
      <c s="7" t="n" r="H37">
        <v>862500</v>
      </c>
    </row>
    <row r="38" spans="1:12">
      <c s="4" t="s" r="A38">
        <v>318</v>
      </c>
      <c s="7" t="n" r="H38">
        <v>857000</v>
      </c>
    </row>
    <row r="39" spans="1:12">
      <c s="4" t="s" r="A39">
        <v>319</v>
      </c>
      <c s="7" t="n" r="G39">
        <v>15500</v>
      </c>
    </row>
    <row r="40" spans="1:12">
      <c s="4" t="s" r="A40">
        <v>320</v>
      </c>
      <c s="5" t="n" r="G40">
        <v>138400</v>
      </c>
    </row>
    <row r="41" spans="1:12">
      <c s="4" t="s" r="A41">
        <v>321</v>
      </c>
      <c s="9" t="n" r="G41">
        <v>0.25</v>
      </c>
    </row>
    <row r="42" spans="1:12">
      <c s="4" t="s" r="A42">
        <v>324</v>
      </c>
      <c s="7" t="n" r="G42">
        <v>34600</v>
      </c>
    </row>
    <row r="43" spans="1:12">
      <c s="4" t="s" r="A43">
        <v>304</v>
      </c>
      <c s="9" t="n" r="G43">
        <v>0.47</v>
      </c>
    </row>
    <row r="44" spans="1:12">
      <c s="4" t="s" r="A44">
        <v>325</v>
      </c>
      <c s="7" t="n" r="G44">
        <v>65000</v>
      </c>
    </row>
    <row r="45" spans="1:12">
      <c s="4" t="s" r="A45">
        <v>246</v>
      </c>
      <c s="9" t="n" r="G45">
        <v>0.6</v>
      </c>
    </row>
    <row r="46" spans="1:12">
      <c s="4" t="s" r="A46">
        <v>326</v>
      </c>
    </row>
    <row r="47" spans="1:12">
      <c s="3" t="s" r="A47">
        <v>297</v>
      </c>
    </row>
    <row r="48" spans="1:12">
      <c s="4" t="s" r="A48">
        <v>315</v>
      </c>
      <c s="7" t="n" r="K48">
        <v>1000</v>
      </c>
    </row>
    <row r="49" spans="1:12">
      <c s="4" t="s" r="A49">
        <v>316</v>
      </c>
      <c s="5" t="n" r="D49">
        <v>220</v>
      </c>
    </row>
    <row r="50" spans="1:12">
      <c s="4" t="s" r="A50">
        <v>317</v>
      </c>
      <c s="7" t="n" r="D50">
        <v>220000</v>
      </c>
    </row>
    <row r="51" spans="1:12">
      <c s="4" t="s" r="A51">
        <v>305</v>
      </c>
      <c s="5" t="n" r="K51">
        <v>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327</v>
      </c>
      <c s="2" t="s" r="B1">
        <v>293</v>
      </c>
      <c s="2" t="s" r="C1">
        <v>235</v>
      </c>
      <c s="2" t="s" r="D1">
        <v>328</v>
      </c>
      <c s="2" t="s" r="E1">
        <v>30</v>
      </c>
      <c s="2" t="s" r="F1">
        <v>2</v>
      </c>
      <c s="2" t="s" r="G1">
        <v>73</v>
      </c>
      <c s="2" t="s" r="H1">
        <v>30</v>
      </c>
      <c s="2" t="s" r="I1">
        <v>329</v>
      </c>
    </row>
    <row r="2" spans="1:9">
      <c s="3" t="s" r="A2">
        <v>330</v>
      </c>
    </row>
    <row r="3" spans="1:9">
      <c s="4" t="s" r="A3">
        <v>245</v>
      </c>
      <c s="7" t="n" r="F3">
        <v>2166800</v>
      </c>
    </row>
    <row r="4" spans="1:9">
      <c s="4" t="s" r="A4">
        <v>298</v>
      </c>
      <c s="4" t="s" r="B4">
        <v>299</v>
      </c>
      <c s="4" t="s" r="F4">
        <v>299</v>
      </c>
    </row>
    <row r="5" spans="1:9">
      <c s="4" t="s" r="A5">
        <v>331</v>
      </c>
      <c s="7" t="n" r="C5">
        <v>65000</v>
      </c>
      <c s="7" t="n" r="F5">
        <v>564383</v>
      </c>
      <c s="7" t="n" r="G5">
        <v>313117</v>
      </c>
    </row>
    <row r="6" spans="1:9">
      <c s="4" t="s" r="A6">
        <v>246</v>
      </c>
      <c s="9" t="n" r="C6">
        <v>0.25</v>
      </c>
      <c s="9" t="n" r="F6">
        <v>0.25</v>
      </c>
    </row>
    <row r="7" spans="1:9">
      <c s="4" t="s" r="A7">
        <v>300</v>
      </c>
      <c s="4" t="s" r="B7">
        <v>301</v>
      </c>
    </row>
    <row r="8" spans="1:9">
      <c s="4" t="s" r="A8">
        <v>332</v>
      </c>
      <c s="7" t="n" r="D8">
        <v>50000</v>
      </c>
    </row>
    <row r="9" spans="1:9">
      <c s="4" t="s" r="A9">
        <v>333</v>
      </c>
      <c s="4" t="s" r="D9">
        <v>334</v>
      </c>
    </row>
    <row r="10" spans="1:9">
      <c s="4" t="s" r="A10">
        <v>306</v>
      </c>
    </row>
    <row r="11" spans="1:9">
      <c s="3" t="s" r="A11">
        <v>330</v>
      </c>
    </row>
    <row r="12" spans="1:9">
      <c s="4" t="s" r="A12">
        <v>298</v>
      </c>
      <c s="4" t="s" r="F12">
        <v>299</v>
      </c>
    </row>
    <row r="13" spans="1:9">
      <c s="4" t="s" r="A13">
        <v>335</v>
      </c>
      <c s="7" t="n" r="F13">
        <v>1635000</v>
      </c>
    </row>
    <row r="14" spans="1:9">
      <c s="4" t="s" r="A14">
        <v>336</v>
      </c>
    </row>
    <row r="15" spans="1:9">
      <c s="3" t="s" r="A15">
        <v>330</v>
      </c>
    </row>
    <row r="16" spans="1:9">
      <c s="4" t="s" r="A16">
        <v>298</v>
      </c>
      <c s="4" t="s" r="E16">
        <v>299</v>
      </c>
      <c s="4" t="s" r="H16">
        <v>299</v>
      </c>
      <c s="4" t="s" r="I16">
        <v>299</v>
      </c>
    </row>
    <row r="17" spans="1:9">
      <c s="4" t="s" r="A17">
        <v>335</v>
      </c>
      <c s="7" t="n" r="E17">
        <v>200000</v>
      </c>
    </row>
    <row r="18" spans="1:9">
      <c s="4" t="s" r="A18">
        <v>337</v>
      </c>
      <c s="7" t="n" r="I18">
        <v>133000</v>
      </c>
    </row>
    <row r="19" spans="1:9">
      <c s="4" t="s" r="A19">
        <v>338</v>
      </c>
      <c s="9" t="n" r="E19">
        <v>0.3</v>
      </c>
      <c s="9" t="n" r="H19">
        <v>0.3</v>
      </c>
      <c s="9" t="n" r="I19">
        <v>0.3</v>
      </c>
    </row>
    <row r="20" spans="1:9">
      <c s="4" t="s" r="A20">
        <v>339</v>
      </c>
      <c s="4" t="s" r="E20">
        <v>340</v>
      </c>
    </row>
    <row r="21" spans="1:9">
      <c s="4" t="s" r="A21">
        <v>341</v>
      </c>
      <c s="5" t="n" r="E21">
        <v>350000</v>
      </c>
      <c s="5" t="n" r="H21">
        <v>350000</v>
      </c>
    </row>
    <row r="22" spans="1:9">
      <c s="7" t="n" r="E22">
        <v>200000</v>
      </c>
      <c s="7" t="n" r="H22">
        <v>200000</v>
      </c>
    </row>
    <row r="23" spans="1:9">
      <c s="4" t="s" r="A23">
        <v>300</v>
      </c>
      <c s="4" t="s" r="H23">
        <v>340</v>
      </c>
    </row>
    <row r="24" spans="1:9">
      <c s="4" t="s" r="A24">
        <v>342</v>
      </c>
    </row>
    <row r="25" spans="1:9">
      <c s="3" t="s" r="A25">
        <v>330</v>
      </c>
    </row>
    <row r="26" spans="1:9">
      <c s="4" t="s" r="A26">
        <v>337</v>
      </c>
      <c s="7" t="n" r="F26">
        <v>1535000</v>
      </c>
    </row>
    <row r="27" spans="1:9">
      <c s="4" t="s" r="A27">
        <v>246</v>
      </c>
      <c s="9" t="n" r="F27">
        <v>0.25</v>
      </c>
    </row>
    <row r="28" spans="1:9">
      <c s="4" t="s" r="A28">
        <v>343</v>
      </c>
    </row>
    <row r="29" spans="1:9">
      <c s="3" t="s" r="A29">
        <v>330</v>
      </c>
    </row>
    <row r="30" spans="1:9">
      <c s="4" t="s" r="A30">
        <v>337</v>
      </c>
      <c s="7" t="n" r="F30">
        <v>100000</v>
      </c>
    </row>
    <row r="31" spans="1:9">
      <c s="4" t="s" r="A31">
        <v>246</v>
      </c>
      <c s="9" t="n" r="F31">
        <v>0.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44</v>
      </c>
      <c s="2" t="s" r="B1">
        <v>235</v>
      </c>
      <c s="2" t="s" r="C1">
        <v>2</v>
      </c>
      <c s="2" t="s" r="D1">
        <v>73</v>
      </c>
      <c s="2" t="s" r="E1">
        <v>345</v>
      </c>
    </row>
    <row r="2" spans="1:5">
      <c s="3" t="s" r="A2">
        <v>346</v>
      </c>
    </row>
    <row r="3" spans="1:5">
      <c s="4" t="s" r="A3">
        <v>347</v>
      </c>
      <c s="7" t="n" r="E3">
        <v>333000</v>
      </c>
    </row>
    <row r="4" spans="1:5">
      <c s="4" t="s" r="A4">
        <v>348</v>
      </c>
      <c s="5" t="n" r="E4">
        <v>53895</v>
      </c>
    </row>
    <row r="5" spans="1:5">
      <c s="4" t="s" r="A5">
        <v>349</v>
      </c>
      <c s="7" t="n" r="C5">
        <v>50000</v>
      </c>
    </row>
    <row r="6" spans="1:5">
      <c s="4" t="s" r="A6">
        <v>350</v>
      </c>
      <c s="7" t="n" r="C6">
        <v>8530</v>
      </c>
    </row>
    <row r="7" spans="1:5">
      <c s="4" t="s" r="A7">
        <v>351</v>
      </c>
      <c s="5" t="n" r="B7">
        <v>1360000</v>
      </c>
    </row>
    <row r="8" spans="1:5">
      <c s="4" t="s" r="A8">
        <v>246</v>
      </c>
      <c s="9" t="n" r="B8">
        <v>0.25</v>
      </c>
      <c s="9" t="n" r="C8">
        <v>0.25</v>
      </c>
    </row>
    <row r="9" spans="1:5">
      <c s="4" t="s" r="A9">
        <v>352</v>
      </c>
      <c s="7" t="n" r="B9">
        <v>584800</v>
      </c>
    </row>
    <row r="10" spans="1:5">
      <c s="4" t="s" r="A10">
        <v>353</v>
      </c>
      <c s="5" t="n" r="B10">
        <v>275000</v>
      </c>
    </row>
    <row r="11" spans="1:5">
      <c s="4" t="s" r="A11">
        <v>331</v>
      </c>
      <c s="7" t="n" r="B11">
        <v>65000</v>
      </c>
      <c s="7" t="n" r="C11">
        <v>564383</v>
      </c>
      <c s="7" t="n" r="D11">
        <v>313117</v>
      </c>
    </row>
    <row r="12" spans="1:5">
      <c s="4" t="s" r="A12">
        <v>304</v>
      </c>
      <c s="9" t="n" r="B12">
        <v>0.43</v>
      </c>
    </row>
    <row r="13" spans="1:5">
      <c s="4" t="s" r="A13">
        <v>354</v>
      </c>
    </row>
    <row r="14" spans="1:5">
      <c s="3" t="s" r="A14">
        <v>346</v>
      </c>
    </row>
    <row r="15" spans="1:5">
      <c s="4" t="s" r="A15">
        <v>355</v>
      </c>
      <c s="7" t="n" r="B15">
        <v>244800</v>
      </c>
    </row>
    <row r="16" spans="1:5">
      <c s="4" t="s" r="A16">
        <v>356</v>
      </c>
    </row>
    <row r="17" spans="1:5">
      <c s="3" t="s" r="A17">
        <v>346</v>
      </c>
    </row>
    <row r="18" spans="1:5">
      <c s="4" t="s" r="A18">
        <v>341</v>
      </c>
      <c s="5" t="n" r="C18">
        <v>234120</v>
      </c>
    </row>
    <row r="19" spans="1:5">
      <c s="4" t="s" r="A19">
        <v>357</v>
      </c>
    </row>
    <row r="20" spans="1:5">
      <c s="3" t="s" r="A20">
        <v>346</v>
      </c>
    </row>
    <row r="21" spans="1:5">
      <c s="4" t="s" r="A21">
        <v>337</v>
      </c>
      <c s="7" t="n" r="C21">
        <v>58530</v>
      </c>
      <c s="7" t="n" r="E21">
        <v>3838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t="s" r="A1">
        <v>358</v>
      </c>
      <c s="2" t="s" r="B1">
        <v>295</v>
      </c>
      <c s="2" t="s" r="C1">
        <v>2</v>
      </c>
      <c s="2" t="s" r="D1">
        <v>2</v>
      </c>
      <c s="2" t="s" r="E1">
        <v>2</v>
      </c>
      <c s="2" t="s" r="F1">
        <v>73</v>
      </c>
      <c s="2" t="s" r="G1">
        <v>345</v>
      </c>
      <c s="2" t="s" r="H1">
        <v>71</v>
      </c>
      <c s="2" t="s" r="I1">
        <v>30</v>
      </c>
      <c s="2" t="s" r="J1">
        <v>294</v>
      </c>
      <c s="2" t="s" r="K1">
        <v>296</v>
      </c>
    </row>
    <row r="2" spans="1:11">
      <c s="3" t="s" r="A2">
        <v>359</v>
      </c>
    </row>
    <row r="3" spans="1:11">
      <c s="4" t="s" r="A3">
        <v>360</v>
      </c>
      <c s="7" t="n" r="E3">
        <v>105000</v>
      </c>
    </row>
    <row r="4" spans="1:11">
      <c s="4" t="s" r="A4">
        <v>314</v>
      </c>
    </row>
    <row r="5" spans="1:11">
      <c s="3" t="s" r="A5">
        <v>359</v>
      </c>
    </row>
    <row r="6" spans="1:11">
      <c s="4" t="s" r="A6">
        <v>361</v>
      </c>
      <c s="5" t="n" r="B6">
        <v>717500</v>
      </c>
    </row>
    <row r="7" spans="1:11">
      <c s="4" t="s" r="A7">
        <v>338</v>
      </c>
      <c s="9" t="n" r="B7">
        <v>0.75</v>
      </c>
    </row>
    <row r="8" spans="1:11">
      <c s="4" t="s" r="A8">
        <v>315</v>
      </c>
      <c s="9" t="n" r="B8">
        <v>0.4</v>
      </c>
      <c s="9" t="n" r="I8">
        <v>0.4</v>
      </c>
    </row>
    <row r="9" spans="1:11">
      <c s="4" t="s" r="A9">
        <v>362</v>
      </c>
      <c s="4" t="s" r="B9">
        <v>363</v>
      </c>
    </row>
    <row r="10" spans="1:11">
      <c s="4" t="s" r="A10">
        <v>364</v>
      </c>
      <c s="9" t="n" r="B10">
        <v>1.5</v>
      </c>
    </row>
    <row r="11" spans="1:11">
      <c s="4" t="s" r="A11">
        <v>360</v>
      </c>
      <c s="7" t="n" r="C11">
        <v>105000</v>
      </c>
    </row>
    <row r="12" spans="1:11">
      <c s="4" t="s" r="A12">
        <v>306</v>
      </c>
    </row>
    <row r="13" spans="1:11">
      <c s="3" t="s" r="A13">
        <v>359</v>
      </c>
    </row>
    <row r="14" spans="1:11">
      <c s="4" t="s" r="A14">
        <v>360</v>
      </c>
      <c s="7" t="n" r="C14">
        <v>105000</v>
      </c>
    </row>
    <row r="15" spans="1:11">
      <c s="4" t="s" r="A15">
        <v>365</v>
      </c>
      <c s="5" t="n" r="C15">
        <v>262500</v>
      </c>
      <c s="5" t="n" r="D15">
        <v>262500</v>
      </c>
      <c s="5" t="n" r="E15">
        <v>262500</v>
      </c>
    </row>
    <row r="16" spans="1:11">
      <c s="4" t="s" r="A16">
        <v>326</v>
      </c>
    </row>
    <row r="17" spans="1:11">
      <c s="3" t="s" r="A17">
        <v>359</v>
      </c>
    </row>
    <row r="18" spans="1:11">
      <c s="4" t="s" r="A18">
        <v>315</v>
      </c>
      <c s="7" t="n" r="K18">
        <v>1000</v>
      </c>
    </row>
    <row r="19" spans="1:11">
      <c s="4" t="s" r="A19">
        <v>105</v>
      </c>
    </row>
    <row r="20" spans="1:11">
      <c s="3" t="s" r="A20">
        <v>359</v>
      </c>
    </row>
    <row r="21" spans="1:11">
      <c s="4" t="s" r="A21">
        <v>360</v>
      </c>
      <c s="7" t="n" r="E21">
        <v>176</v>
      </c>
    </row>
    <row r="22" spans="1:11">
      <c s="4" t="s" r="A22">
        <v>366</v>
      </c>
    </row>
    <row r="23" spans="1:11">
      <c s="3" t="s" r="A23">
        <v>359</v>
      </c>
    </row>
    <row r="24" spans="1:11">
      <c s="4" t="s" r="A24">
        <v>367</v>
      </c>
      <c s="7" t="n" r="F24">
        <v>1000</v>
      </c>
    </row>
    <row r="25" spans="1:11">
      <c s="4" t="s" r="A25">
        <v>368</v>
      </c>
      <c s="5" t="n" r="F25">
        <v>4000</v>
      </c>
    </row>
    <row r="26" spans="1:11">
      <c s="4" t="s" r="A26">
        <v>357</v>
      </c>
    </row>
    <row r="27" spans="1:11">
      <c s="3" t="s" r="A27">
        <v>359</v>
      </c>
    </row>
    <row r="28" spans="1:11">
      <c s="4" t="s" r="A28">
        <v>369</v>
      </c>
      <c s="7" t="n" r="C28">
        <v>58530</v>
      </c>
      <c s="7" t="n" r="D28">
        <v>58530</v>
      </c>
      <c s="7" t="n" r="E28">
        <v>58530</v>
      </c>
      <c s="7" t="n" r="G28">
        <v>383895</v>
      </c>
    </row>
    <row r="29" spans="1:11">
      <c s="4" t="s" r="A29">
        <v>370</v>
      </c>
    </row>
    <row r="30" spans="1:11">
      <c s="3" t="s" r="A30">
        <v>359</v>
      </c>
    </row>
    <row r="31" spans="1:11">
      <c s="4" t="s" r="A31">
        <v>361</v>
      </c>
      <c s="5" t="n" r="C31">
        <v>234120</v>
      </c>
      <c s="5" t="n" r="D31">
        <v>234120</v>
      </c>
      <c s="5" t="n" r="E31">
        <v>234120</v>
      </c>
    </row>
    <row r="32" spans="1:11">
      <c s="4" t="s" r="A32">
        <v>338</v>
      </c>
      <c s="9" t="n" r="C32">
        <v>0.4</v>
      </c>
      <c s="9" t="n" r="D32">
        <v>0.4</v>
      </c>
      <c s="9" t="n" r="E32">
        <v>0.4</v>
      </c>
    </row>
    <row r="33" spans="1:11">
      <c s="4" t="s" r="A33">
        <v>371</v>
      </c>
      <c s="7" t="n" r="C33">
        <v>105000</v>
      </c>
      <c s="7" t="n" r="D33">
        <v>105000</v>
      </c>
      <c s="7" t="n" r="E33">
        <v>105000</v>
      </c>
    </row>
    <row r="34" spans="1:11">
      <c s="4" t="s" r="A34">
        <v>369</v>
      </c>
      <c s="7" t="n" r="C34">
        <v>58530</v>
      </c>
      <c s="7" t="n" r="D34">
        <v>58530</v>
      </c>
      <c s="7" t="n" r="E34">
        <v>58530</v>
      </c>
    </row>
    <row r="35" spans="1:11">
      <c s="4" t="s" r="A35">
        <v>306</v>
      </c>
    </row>
    <row r="36" spans="1:11">
      <c s="3" t="s" r="A36">
        <v>359</v>
      </c>
    </row>
    <row r="37" spans="1:11">
      <c s="4" t="s" r="A37">
        <v>361</v>
      </c>
      <c s="5" t="n" r="C37">
        <v>6734580</v>
      </c>
      <c s="5" t="n" r="D37">
        <v>6734580</v>
      </c>
      <c s="5" t="n" r="E37">
        <v>6734580</v>
      </c>
    </row>
    <row r="38" spans="1:11">
      <c s="4" t="s" r="A38">
        <v>371</v>
      </c>
      <c s="7" t="n" r="C38">
        <v>1635000</v>
      </c>
      <c s="7" t="n" r="D38">
        <v>1635000</v>
      </c>
      <c s="7" t="n" r="E38">
        <v>1635000</v>
      </c>
    </row>
    <row r="39" spans="1:11">
      <c s="4" t="s" r="A39">
        <v>372</v>
      </c>
    </row>
    <row r="40" spans="1:11">
      <c s="3" t="s" r="A40">
        <v>359</v>
      </c>
    </row>
    <row r="41" spans="1:11">
      <c s="4" t="s" r="A41">
        <v>361</v>
      </c>
      <c s="5" t="n" r="C41">
        <v>6448866</v>
      </c>
      <c s="5" t="n" r="D41">
        <v>6448866</v>
      </c>
      <c s="5" t="n" r="E41">
        <v>6448866</v>
      </c>
    </row>
    <row r="42" spans="1:11">
      <c s="4" t="s" r="A42">
        <v>338</v>
      </c>
      <c s="9" t="n" r="C42">
        <v>0.4</v>
      </c>
      <c s="9" t="n" r="D42">
        <v>0.4</v>
      </c>
      <c s="9" t="n" r="E42">
        <v>0.4</v>
      </c>
    </row>
    <row r="43" spans="1:11">
      <c s="4" t="s" r="A43">
        <v>373</v>
      </c>
    </row>
    <row r="44" spans="1:11">
      <c s="3" t="s" r="A44">
        <v>359</v>
      </c>
    </row>
    <row r="45" spans="1:11">
      <c s="4" t="s" r="A45">
        <v>361</v>
      </c>
      <c s="5" t="n" r="C45">
        <v>285714</v>
      </c>
      <c s="5" t="n" r="D45">
        <v>285714</v>
      </c>
      <c s="5" t="n" r="E45">
        <v>285714</v>
      </c>
    </row>
    <row r="46" spans="1:11">
      <c s="4" t="s" r="A46">
        <v>338</v>
      </c>
      <c s="9" t="n" r="C46">
        <v>0.45</v>
      </c>
      <c s="9" t="n" r="D46">
        <v>0.45</v>
      </c>
      <c s="9" t="n" r="E46">
        <v>0.45</v>
      </c>
    </row>
    <row r="47" spans="1:11">
      <c s="4" t="s" r="A47">
        <v>374</v>
      </c>
    </row>
    <row r="48" spans="1:11">
      <c s="3" t="s" r="A48">
        <v>359</v>
      </c>
    </row>
    <row r="49" spans="1:11">
      <c s="4" t="s" r="A49">
        <v>361</v>
      </c>
      <c s="5" t="n" r="C49">
        <v>443333</v>
      </c>
      <c s="5" t="n" r="D49">
        <v>443333</v>
      </c>
      <c s="5" t="n" r="E49">
        <v>443333</v>
      </c>
    </row>
    <row r="50" spans="1:11">
      <c s="4" t="s" r="A50">
        <v>338</v>
      </c>
      <c s="9" t="n" r="C50">
        <v>0.3</v>
      </c>
      <c s="9" t="n" r="D50">
        <v>0.3</v>
      </c>
      <c s="9" t="n" r="E50">
        <v>0.3</v>
      </c>
    </row>
    <row r="51" spans="1:11">
      <c s="4" t="s" r="A51">
        <v>371</v>
      </c>
      <c s="7" t="n" r="C51">
        <v>133000</v>
      </c>
      <c s="7" t="n" r="D51">
        <v>133000</v>
      </c>
      <c s="7" t="n" r="E51">
        <v>133000</v>
      </c>
    </row>
    <row r="52" spans="1:11">
      <c s="4" t="s" r="A52">
        <v>375</v>
      </c>
    </row>
    <row r="53" spans="1:11">
      <c s="3" t="s" r="A53">
        <v>359</v>
      </c>
    </row>
    <row r="54" spans="1:11">
      <c s="4" t="s" r="A54">
        <v>361</v>
      </c>
      <c s="5" t="n" r="C54">
        <v>1535580</v>
      </c>
      <c s="5" t="n" r="D54">
        <v>1535580</v>
      </c>
      <c s="5" t="n" r="E54">
        <v>1535580</v>
      </c>
    </row>
    <row r="55" spans="1:11">
      <c s="4" t="s" r="A55">
        <v>338</v>
      </c>
      <c s="9" t="n" r="H55">
        <v>0.4</v>
      </c>
    </row>
    <row r="56" spans="1:11">
      <c s="4" t="s" r="A56">
        <v>371</v>
      </c>
      <c s="7" t="n" r="H56">
        <v>368270</v>
      </c>
    </row>
    <row r="57" spans="1:11">
      <c s="4" t="s" r="A57">
        <v>356</v>
      </c>
    </row>
    <row r="58" spans="1:11">
      <c s="3" t="s" r="A58">
        <v>359</v>
      </c>
    </row>
    <row r="59" spans="1:11">
      <c s="4" t="s" r="A59">
        <v>361</v>
      </c>
      <c s="5" t="n" r="C59">
        <v>234120</v>
      </c>
      <c s="5" t="n" r="D59">
        <v>234120</v>
      </c>
      <c s="5" t="n" r="E59">
        <v>234120</v>
      </c>
    </row>
    <row r="60" spans="1:11">
      <c s="4" t="s" r="A60">
        <v>376</v>
      </c>
    </row>
    <row r="61" spans="1:11">
      <c s="3" t="s" r="A61">
        <v>359</v>
      </c>
    </row>
    <row r="62" spans="1:11">
      <c s="4" t="s" r="A62">
        <v>361</v>
      </c>
      <c s="5" t="n" r="C62">
        <v>420000</v>
      </c>
      <c s="5" t="n" r="D62">
        <v>420000</v>
      </c>
      <c s="5" t="n" r="E62">
        <v>420000</v>
      </c>
    </row>
    <row r="63" spans="1:11">
      <c s="4" t="s" r="A63">
        <v>338</v>
      </c>
      <c s="9" t="n" r="C63">
        <v>0.4</v>
      </c>
      <c s="9" t="n" r="D63">
        <v>0.4</v>
      </c>
      <c s="9" t="n" r="E63">
        <v>0.4</v>
      </c>
    </row>
    <row r="64" spans="1:11">
      <c s="4" t="s" r="A64">
        <v>371</v>
      </c>
      <c s="7" t="n" r="C64">
        <v>105000</v>
      </c>
      <c s="7" t="n" r="D64">
        <v>105000</v>
      </c>
      <c s="7" t="n" r="E64">
        <v>105000</v>
      </c>
    </row>
    <row r="65" spans="1:11">
      <c s="4" t="s" r="A65">
        <v>323</v>
      </c>
    </row>
    <row r="66" spans="1:11">
      <c s="3" t="s" r="A66">
        <v>359</v>
      </c>
    </row>
    <row r="67" spans="1:11">
      <c s="4" t="s" r="A67">
        <v>361</v>
      </c>
      <c s="5" t="n" r="F67">
        <v>3110000</v>
      </c>
      <c s="5" t="n" r="J67">
        <v>3370000</v>
      </c>
    </row>
    <row r="68" spans="1:11">
      <c s="4" t="s" r="A68">
        <v>338</v>
      </c>
      <c s="9" t="n" r="J68">
        <v>0.3</v>
      </c>
    </row>
    <row r="69" spans="1:11">
      <c s="4" t="s" r="A69">
        <v>377</v>
      </c>
    </row>
    <row r="70" spans="1:11">
      <c s="3" t="s" r="A70">
        <v>359</v>
      </c>
    </row>
    <row r="71" spans="1:11">
      <c s="4" t="s" r="A71">
        <v>361</v>
      </c>
      <c s="5" t="n" r="F71">
        <v>980000</v>
      </c>
    </row>
    <row r="72" spans="1:11">
      <c s="4" t="s" r="A72">
        <v>378</v>
      </c>
    </row>
    <row r="73" spans="1:11">
      <c s="3" t="s" r="A73">
        <v>359</v>
      </c>
    </row>
    <row r="74" spans="1:11">
      <c s="4" t="s" r="A74">
        <v>379</v>
      </c>
      <c s="7" t="n" r="D74">
        <v>310</v>
      </c>
      <c s="7" t="n" r="E74">
        <v>410</v>
      </c>
    </row>
    <row r="75" spans="1:11">
      <c s="4" t="s" r="A75">
        <v>380</v>
      </c>
      <c s="5" t="n" r="D75">
        <v>1240000</v>
      </c>
      <c s="5" t="n" r="E75">
        <v>16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t="s" r="A1">
        <v>381</v>
      </c>
      <c s="2" t="s" r="B1">
        <v>1</v>
      </c>
    </row>
    <row r="2" spans="1:3">
      <c s="2" t="s" r="B2">
        <v>2</v>
      </c>
      <c s="2" t="s" r="C2">
        <v>73</v>
      </c>
    </row>
    <row r="3" spans="1:3">
      <c s="3" t="s" r="A3">
        <v>382</v>
      </c>
    </row>
    <row r="4" spans="1:3">
      <c s="4" t="s" r="A4">
        <v>383</v>
      </c>
      <c s="5" t="n" r="B4">
        <v>8838122</v>
      </c>
      <c s="5" t="n" r="C4">
        <v>10618771</v>
      </c>
    </row>
    <row r="5" spans="1:3">
      <c s="4" t="s" r="A5">
        <v>384</v>
      </c>
      <c s="5" t="n" r="B5">
        <v>9387214</v>
      </c>
      <c s="5" t="n" r="C5">
        <v>4785001</v>
      </c>
    </row>
    <row r="6" spans="1:3">
      <c s="4" t="s" r="A6">
        <v>385</v>
      </c>
      <c s="5" t="n" r="C6">
        <v>-674288</v>
      </c>
    </row>
    <row r="7" spans="1:3">
      <c s="4" t="s" r="A7">
        <v>386</v>
      </c>
      <c s="5" t="n" r="B7">
        <v>-4582079</v>
      </c>
      <c s="5" t="n" r="C7">
        <v>-6291362</v>
      </c>
    </row>
    <row r="8" spans="1:3">
      <c s="4" t="s" r="A8">
        <v>383</v>
      </c>
      <c s="5" t="n" r="B8">
        <v>13643257</v>
      </c>
      <c s="5" t="n" r="C8">
        <v>8438122</v>
      </c>
    </row>
    <row r="9" spans="1:3">
      <c s="4" t="s" r="A9">
        <v>387</v>
      </c>
    </row>
    <row r="10" spans="1:3">
      <c s="3" t="s" r="A10">
        <v>382</v>
      </c>
    </row>
    <row r="11" spans="1:3">
      <c s="4" t="s" r="A11">
        <v>388</v>
      </c>
      <c s="10" t="n" r="B11">
        <v>0.125</v>
      </c>
      <c s="10" t="n" r="C11">
        <v>0.125</v>
      </c>
    </row>
    <row r="12" spans="1:3">
      <c s="4" t="s" r="A12">
        <v>389</v>
      </c>
      <c s="11" t="n" r="B12">
        <v>0.3</v>
      </c>
      <c s="11" t="n" r="C12">
        <v>0.25</v>
      </c>
    </row>
    <row r="13" spans="1:3">
      <c s="4" t="s" r="A13">
        <v>390</v>
      </c>
      <c s="11" t="n" r="C13">
        <v>0.3</v>
      </c>
    </row>
    <row r="14" spans="1:3">
      <c s="4" t="s" r="A14">
        <v>391</v>
      </c>
      <c s="11" t="n" r="B14">
        <v>0.25</v>
      </c>
      <c s="11" t="n" r="C14">
        <v>0.5</v>
      </c>
    </row>
    <row r="15" spans="1:3">
      <c s="4" t="s" r="A15">
        <v>388</v>
      </c>
      <c s="12" t="n" r="B15">
        <v>0.125</v>
      </c>
      <c s="12" t="n" r="C15">
        <v>0.125</v>
      </c>
    </row>
    <row r="16" spans="1:3">
      <c s="4" t="s" r="A16">
        <v>392</v>
      </c>
    </row>
    <row r="17" spans="1:3">
      <c s="3" t="s" r="A17">
        <v>382</v>
      </c>
    </row>
    <row r="18" spans="1:3">
      <c s="4" t="s" r="A18">
        <v>388</v>
      </c>
      <c s="5" t="n" r="B18">
        <v>1</v>
      </c>
      <c s="5" t="n" r="C18">
        <v>2</v>
      </c>
    </row>
    <row r="19" spans="1:3">
      <c s="4" t="s" r="A19">
        <v>389</v>
      </c>
      <c s="11" t="n" r="B19">
        <v>0.75</v>
      </c>
      <c s="5" t="n" r="C19">
        <v>1</v>
      </c>
    </row>
    <row r="20" spans="1:3">
      <c s="4" t="s" r="A20">
        <v>390</v>
      </c>
      <c s="11" t="n" r="C20">
        <v>0.5</v>
      </c>
    </row>
    <row r="21" spans="1:3">
      <c s="4" t="s" r="A21">
        <v>391</v>
      </c>
      <c s="11" t="n" r="B21">
        <v>0.75</v>
      </c>
      <c s="5" t="n" r="C21">
        <v>1</v>
      </c>
    </row>
    <row r="22" spans="1:3">
      <c s="4" t="s" r="A22">
        <v>388</v>
      </c>
      <c s="7" t="n" r="B22">
        <v>1</v>
      </c>
      <c s="7" t="n" r="C22">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1</v>
      </c>
      <c s="2" t="s" r="B1">
        <v>2</v>
      </c>
      <c s="2" t="s" r="C1">
        <v>30</v>
      </c>
    </row>
    <row r="2" spans="1:3">
      <c s="4" t="s" r="A2">
        <v>62</v>
      </c>
      <c s="8" t="n" r="B2">
        <v>0.00067</v>
      </c>
      <c s="8" t="n" r="C2">
        <v>0.00067</v>
      </c>
    </row>
    <row r="3" spans="1:3">
      <c s="4" t="s" r="A3">
        <v>63</v>
      </c>
      <c s="5" t="n" r="B3">
        <v>50000000</v>
      </c>
      <c s="5" t="n" r="C3">
        <v>50000000</v>
      </c>
    </row>
    <row r="4" spans="1:3">
      <c s="4" t="s" r="A4">
        <v>64</v>
      </c>
      <c s="5" t="n" r="B4">
        <v>0</v>
      </c>
      <c s="5" t="n" r="C4">
        <v>0</v>
      </c>
    </row>
    <row r="5" spans="1:3">
      <c s="4" t="s" r="A5">
        <v>65</v>
      </c>
      <c s="5" t="n" r="B5">
        <v>0</v>
      </c>
      <c s="5" t="n" r="C5">
        <v>0</v>
      </c>
    </row>
    <row r="6" spans="1:3">
      <c s="4" t="s" r="A6">
        <v>66</v>
      </c>
      <c s="8" t="n" r="B6">
        <v>0.00067</v>
      </c>
      <c s="8" t="n" r="C6">
        <v>0.00067</v>
      </c>
    </row>
    <row r="7" spans="1:3">
      <c s="4" t="s" r="A7">
        <v>67</v>
      </c>
      <c s="5" t="n" r="B7">
        <v>200000000</v>
      </c>
      <c s="5" t="n" r="C7">
        <v>200000000</v>
      </c>
    </row>
    <row r="8" spans="1:3">
      <c s="4" t="s" r="A8">
        <v>68</v>
      </c>
      <c s="5" t="n" r="B8">
        <v>85539138</v>
      </c>
      <c s="5" t="n" r="C8">
        <v>82909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93</v>
      </c>
      <c s="2" t="s" r="B1">
        <v>1</v>
      </c>
    </row>
    <row r="2" spans="1:3">
      <c s="2" t="s" r="B2">
        <v>2</v>
      </c>
      <c s="2" t="s" r="C2">
        <v>73</v>
      </c>
    </row>
    <row r="3" spans="1:3">
      <c s="4" t="s" r="A3">
        <v>387</v>
      </c>
    </row>
    <row r="4" spans="1:3">
      <c s="3" t="s" r="A4">
        <v>394</v>
      </c>
    </row>
    <row r="5" spans="1:3">
      <c s="4" t="s" r="A5">
        <v>395</v>
      </c>
      <c s="4" t="s" r="B5">
        <v>396</v>
      </c>
      <c s="4" t="s" r="C5">
        <v>397</v>
      </c>
    </row>
    <row r="6" spans="1:3">
      <c s="4" t="s" r="A6">
        <v>398</v>
      </c>
      <c s="4" t="s" r="B6">
        <v>399</v>
      </c>
      <c s="4" t="s" r="C6">
        <v>400</v>
      </c>
    </row>
    <row r="7" spans="1:3">
      <c s="4" t="s" r="A7">
        <v>401</v>
      </c>
      <c s="4" t="s" r="B7">
        <v>340</v>
      </c>
      <c s="4" t="s" r="C7">
        <v>402</v>
      </c>
    </row>
    <row r="8" spans="1:3">
      <c s="4" t="s" r="A8">
        <v>392</v>
      </c>
    </row>
    <row r="9" spans="1:3">
      <c s="3" t="s" r="A9">
        <v>394</v>
      </c>
    </row>
    <row r="10" spans="1:3">
      <c s="4" t="s" r="A10">
        <v>395</v>
      </c>
      <c s="4" t="s" r="B10">
        <v>403</v>
      </c>
      <c s="4" t="s" r="C10">
        <v>404</v>
      </c>
    </row>
    <row r="11" spans="1:3">
      <c s="4" t="s" r="A11">
        <v>398</v>
      </c>
      <c s="4" t="s" r="B11">
        <v>405</v>
      </c>
      <c s="4" t="s" r="C11">
        <v>406</v>
      </c>
    </row>
    <row r="12" spans="1:3">
      <c s="4" t="s" r="A12">
        <v>401</v>
      </c>
      <c s="4" t="s" r="B12">
        <v>407</v>
      </c>
      <c s="4" t="s" r="C12">
        <v>4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S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s="1" t="s" r="A1">
        <v>408</v>
      </c>
      <c s="2" t="s" r="C1">
        <v>2</v>
      </c>
      <c s="2" t="s" r="D1">
        <v>409</v>
      </c>
      <c s="2" t="s" r="E1">
        <v>410</v>
      </c>
      <c s="2" t="s" r="F1">
        <v>411</v>
      </c>
      <c s="2" t="s" r="G1">
        <v>412</v>
      </c>
      <c s="2" t="s" r="H1">
        <v>413</v>
      </c>
      <c s="2" t="s" r="I1">
        <v>294</v>
      </c>
      <c s="2" t="s" r="J1">
        <v>2</v>
      </c>
      <c s="2" t="s" r="K1">
        <v>73</v>
      </c>
      <c s="2" t="s" r="L1">
        <v>414</v>
      </c>
      <c s="2" t="s" r="M1">
        <v>415</v>
      </c>
      <c s="2" t="s" r="N1">
        <v>329</v>
      </c>
      <c s="2" t="s" r="O1">
        <v>416</v>
      </c>
      <c s="2" t="s" r="P1">
        <v>417</v>
      </c>
      <c s="2" t="s" r="Q1">
        <v>418</v>
      </c>
      <c s="2" t="s" r="R1">
        <v>419</v>
      </c>
      <c s="2" t="s" r="S1">
        <v>235</v>
      </c>
    </row>
    <row r="2" spans="1:19">
      <c s="3" t="s" r="A2">
        <v>420</v>
      </c>
    </row>
    <row r="3" spans="1:19">
      <c s="4" t="s" r="A3">
        <v>304</v>
      </c>
      <c s="9" t="n" r="S3">
        <v>0.43</v>
      </c>
    </row>
    <row r="4" spans="1:19">
      <c s="4" t="s" r="A4">
        <v>421</v>
      </c>
      <c s="5" t="n" r="J4">
        <v>1040000</v>
      </c>
      <c s="5" t="n" r="K4">
        <v>40000</v>
      </c>
    </row>
    <row r="5" spans="1:19">
      <c s="4" t="s" r="A5">
        <v>422</v>
      </c>
      <c s="9" t="n" r="J5">
        <v>0.35</v>
      </c>
      <c s="9" t="n" r="K5">
        <v>0.63</v>
      </c>
    </row>
    <row r="6" spans="1:19">
      <c s="4" t="s" r="A6">
        <v>423</v>
      </c>
      <c s="5" t="n" r="D6">
        <v>60000</v>
      </c>
    </row>
    <row r="7" spans="1:19">
      <c s="4" t="s" r="A7">
        <v>424</v>
      </c>
      <c s="5" t="n" r="D7">
        <v>10000</v>
      </c>
    </row>
    <row r="8" spans="1:19">
      <c s="4" t="s" r="A8">
        <v>425</v>
      </c>
    </row>
    <row r="9" spans="1:19">
      <c s="3" t="s" r="A9">
        <v>420</v>
      </c>
    </row>
    <row r="10" spans="1:19">
      <c s="4" t="s" r="A10">
        <v>426</v>
      </c>
      <c s="5" t="n" r="D10">
        <v>150000</v>
      </c>
    </row>
    <row r="11" spans="1:19">
      <c s="4" t="s" r="A11">
        <v>304</v>
      </c>
      <c s="9" t="n" r="D11">
        <v>0.65</v>
      </c>
    </row>
    <row r="12" spans="1:19">
      <c s="4" t="s" r="A12">
        <v>427</v>
      </c>
    </row>
    <row r="13" spans="1:19">
      <c s="3" t="s" r="A13">
        <v>420</v>
      </c>
    </row>
    <row r="14" spans="1:19">
      <c s="4" t="s" r="A14">
        <v>428</v>
      </c>
      <c s="5" t="n" r="D14">
        <v>140000</v>
      </c>
    </row>
    <row r="15" spans="1:19">
      <c s="4" t="s" r="A15">
        <v>429</v>
      </c>
    </row>
    <row r="16" spans="1:19">
      <c s="3" t="s" r="A16">
        <v>420</v>
      </c>
    </row>
    <row r="17" spans="1:19">
      <c s="4" t="s" r="A17">
        <v>267</v>
      </c>
      <c s="7" t="n" r="D17">
        <v>97500</v>
      </c>
    </row>
    <row r="18" spans="1:19">
      <c s="4" t="s" r="A18">
        <v>430</v>
      </c>
    </row>
    <row r="19" spans="1:19">
      <c s="3" t="s" r="A19">
        <v>420</v>
      </c>
    </row>
    <row r="20" spans="1:19">
      <c s="4" t="s" r="A20">
        <v>431</v>
      </c>
      <c s="4" t="s" r="J20">
        <v>432</v>
      </c>
    </row>
    <row r="21" spans="1:19">
      <c s="4" t="s" r="A21">
        <v>266</v>
      </c>
    </row>
    <row r="22" spans="1:19">
      <c s="3" t="s" r="A22">
        <v>420</v>
      </c>
    </row>
    <row r="23" spans="1:19">
      <c s="4" t="s" r="A23">
        <v>267</v>
      </c>
      <c s="7" t="n" r="J23">
        <v>1638706</v>
      </c>
      <c s="7" t="n" r="K23">
        <v>667074</v>
      </c>
    </row>
    <row r="24" spans="1:19">
      <c s="4" t="s" r="A24">
        <v>223</v>
      </c>
    </row>
    <row r="25" spans="1:19">
      <c s="3" t="s" r="A25">
        <v>420</v>
      </c>
    </row>
    <row r="26" spans="1:19">
      <c s="4" t="s" r="A26">
        <v>267</v>
      </c>
      <c s="7" t="n" r="J26">
        <v>143060</v>
      </c>
      <c s="7" t="n" r="K26">
        <v>166200</v>
      </c>
    </row>
    <row r="27" spans="1:19">
      <c s="4" t="s" r="A27">
        <v>421</v>
      </c>
      <c s="5" t="n" r="J27">
        <v>1040000</v>
      </c>
      <c s="5" t="n" r="K27">
        <v>340000</v>
      </c>
    </row>
    <row r="28" spans="1:19">
      <c s="4" t="s" r="A28">
        <v>433</v>
      </c>
    </row>
    <row r="29" spans="1:19">
      <c s="3" t="s" r="A29">
        <v>420</v>
      </c>
    </row>
    <row r="30" spans="1:19">
      <c s="4" t="s" r="A30">
        <v>421</v>
      </c>
      <c s="5" t="n" r="F30">
        <v>40000</v>
      </c>
    </row>
    <row r="31" spans="1:19">
      <c s="4" t="s" r="A31">
        <v>434</v>
      </c>
    </row>
    <row r="32" spans="1:19">
      <c s="3" t="s" r="A32">
        <v>420</v>
      </c>
    </row>
    <row r="33" spans="1:19">
      <c s="4" t="s" r="A33">
        <v>267</v>
      </c>
      <c s="4" t="s" r="B33">
        <v>435</v>
      </c>
      <c s="7" t="n" r="G33">
        <v>59460</v>
      </c>
    </row>
    <row r="34" spans="1:19">
      <c s="4" t="s" r="A34">
        <v>421</v>
      </c>
      <c s="4" t="s" r="B34">
        <v>435</v>
      </c>
      <c s="5" t="n" r="G34">
        <v>700000</v>
      </c>
    </row>
    <row r="35" spans="1:19">
      <c s="4" t="s" r="A35">
        <v>436</v>
      </c>
    </row>
    <row r="36" spans="1:19">
      <c s="3" t="s" r="A36">
        <v>420</v>
      </c>
    </row>
    <row r="37" spans="1:19">
      <c s="4" t="s" r="A37">
        <v>267</v>
      </c>
      <c s="7" t="n" r="F37">
        <v>68000</v>
      </c>
    </row>
    <row r="38" spans="1:19">
      <c s="4" t="s" r="A38">
        <v>421</v>
      </c>
      <c s="5" t="n" r="F38">
        <v>200000</v>
      </c>
    </row>
    <row r="39" spans="1:19">
      <c s="4" t="s" r="A39">
        <v>437</v>
      </c>
      <c s="4" t="s" r="F39">
        <v>407</v>
      </c>
    </row>
    <row r="40" spans="1:19">
      <c s="4" t="s" r="A40">
        <v>422</v>
      </c>
      <c s="10" t="n" r="F40">
        <v>0.575</v>
      </c>
    </row>
    <row r="41" spans="1:19">
      <c s="4" t="s" r="A41">
        <v>438</v>
      </c>
    </row>
    <row r="42" spans="1:19">
      <c s="3" t="s" r="A42">
        <v>420</v>
      </c>
    </row>
    <row r="43" spans="1:19">
      <c s="4" t="s" r="A43">
        <v>267</v>
      </c>
      <c s="7" t="n" r="E43">
        <v>620403</v>
      </c>
    </row>
    <row r="44" spans="1:19">
      <c s="4" t="s" r="A44">
        <v>421</v>
      </c>
      <c s="5" t="n" r="E44">
        <v>1772581</v>
      </c>
    </row>
    <row r="45" spans="1:19">
      <c s="4" t="s" r="A45">
        <v>437</v>
      </c>
      <c s="4" t="s" r="E45">
        <v>407</v>
      </c>
    </row>
    <row r="46" spans="1:19">
      <c s="4" t="s" r="A46">
        <v>422</v>
      </c>
      <c s="9" t="n" r="E46">
        <v>0.3</v>
      </c>
    </row>
    <row r="47" spans="1:19">
      <c s="4" t="s" r="A47">
        <v>439</v>
      </c>
    </row>
    <row r="48" spans="1:19">
      <c s="3" t="s" r="A48">
        <v>420</v>
      </c>
    </row>
    <row r="49" spans="1:19">
      <c s="4" t="s" r="A49">
        <v>440</v>
      </c>
      <c s="7" t="n" r="O49">
        <v>45000</v>
      </c>
      <c s="7" t="n" r="P49">
        <v>45000</v>
      </c>
    </row>
    <row r="50" spans="1:19">
      <c s="4" t="s" r="A50">
        <v>441</v>
      </c>
    </row>
    <row r="51" spans="1:19">
      <c s="3" t="s" r="A51">
        <v>420</v>
      </c>
    </row>
    <row r="52" spans="1:19">
      <c s="4" t="s" r="A52">
        <v>440</v>
      </c>
      <c s="7" t="n" r="L52">
        <v>50900</v>
      </c>
    </row>
    <row r="53" spans="1:19">
      <c s="4" t="s" r="A53">
        <v>442</v>
      </c>
    </row>
    <row r="54" spans="1:19">
      <c s="3" t="s" r="A54">
        <v>420</v>
      </c>
    </row>
    <row r="55" spans="1:19">
      <c s="4" t="s" r="A55">
        <v>440</v>
      </c>
      <c s="7" t="n" r="C55">
        <v>45000</v>
      </c>
      <c s="7" t="n" r="J55">
        <v>45000</v>
      </c>
    </row>
    <row r="56" spans="1:19">
      <c s="4" t="s" r="A56">
        <v>443</v>
      </c>
    </row>
    <row r="57" spans="1:19">
      <c s="3" t="s" r="A57">
        <v>420</v>
      </c>
    </row>
    <row r="58" spans="1:19">
      <c s="4" t="s" r="A58">
        <v>421</v>
      </c>
      <c s="5" t="n" r="I58">
        <v>40000</v>
      </c>
      <c s="5" t="n" r="J58">
        <v>1893434</v>
      </c>
      <c s="5" t="n" r="K58">
        <v>1165199</v>
      </c>
    </row>
    <row r="59" spans="1:19">
      <c s="4" t="s" r="A59">
        <v>422</v>
      </c>
      <c s="9" t="n" r="I59">
        <v>0.35</v>
      </c>
      <c s="9" t="n" r="J59">
        <v>0.41</v>
      </c>
      <c s="9" t="n" r="K59">
        <v>0.62</v>
      </c>
    </row>
    <row r="60" spans="1:19">
      <c s="4" t="s" r="A60">
        <v>444</v>
      </c>
    </row>
    <row r="61" spans="1:19">
      <c s="3" t="s" r="A61">
        <v>420</v>
      </c>
    </row>
    <row r="62" spans="1:19">
      <c s="4" t="s" r="A62">
        <v>421</v>
      </c>
      <c s="5" t="n" r="H62">
        <v>200000</v>
      </c>
    </row>
    <row r="63" spans="1:19">
      <c s="4" t="s" r="A63">
        <v>445</v>
      </c>
    </row>
    <row r="64" spans="1:19">
      <c s="3" t="s" r="A64">
        <v>420</v>
      </c>
    </row>
    <row r="65" spans="1:19">
      <c s="4" t="s" r="A65">
        <v>446</v>
      </c>
      <c s="7" t="n" r="I65">
        <v>14000</v>
      </c>
    </row>
    <row r="66" spans="1:19">
      <c s="4" t="s" r="A66">
        <v>447</v>
      </c>
    </row>
    <row r="67" spans="1:19">
      <c s="3" t="s" r="A67">
        <v>420</v>
      </c>
    </row>
    <row r="68" spans="1:19">
      <c s="4" t="s" r="A68">
        <v>421</v>
      </c>
      <c s="5" t="n" r="C68">
        <v>300000</v>
      </c>
    </row>
    <row r="69" spans="1:19">
      <c s="4" t="s" r="A69">
        <v>448</v>
      </c>
      <c s="5" t="n" r="C69">
        <v>120000</v>
      </c>
      <c s="5" t="n" r="J69">
        <v>120000</v>
      </c>
      <c s="5" t="n" r="Q69">
        <v>100000</v>
      </c>
    </row>
    <row r="70" spans="1:19">
      <c s="4" t="s" r="A70">
        <v>449</v>
      </c>
    </row>
    <row r="71" spans="1:19">
      <c s="3" t="s" r="A71">
        <v>420</v>
      </c>
    </row>
    <row r="72" spans="1:19">
      <c s="4" t="s" r="A72">
        <v>440</v>
      </c>
      <c s="5" t="n" r="D72">
        <v>45000</v>
      </c>
      <c s="7" t="n" r="L72">
        <v>45000</v>
      </c>
      <c s="5" t="n" r="P72">
        <v>45000</v>
      </c>
      <c s="7" t="n" r="R72">
        <v>45000</v>
      </c>
    </row>
    <row r="73" spans="1:19">
      <c s="4" t="s" r="A73">
        <v>450</v>
      </c>
    </row>
    <row r="74" spans="1:19">
      <c s="3" t="s" r="A74">
        <v>420</v>
      </c>
    </row>
    <row r="75" spans="1:19">
      <c s="4" t="s" r="A75">
        <v>440</v>
      </c>
      <c s="5" t="n" r="P75">
        <v>67500</v>
      </c>
    </row>
    <row r="76" spans="1:19">
      <c s="4" t="s" r="A76">
        <v>451</v>
      </c>
    </row>
    <row r="77" spans="1:19">
      <c s="3" t="s" r="A77">
        <v>420</v>
      </c>
    </row>
    <row r="78" spans="1:19">
      <c s="4" t="s" r="A78">
        <v>440</v>
      </c>
      <c s="7" t="n" r="D78">
        <v>54500</v>
      </c>
      <c s="7" t="n" r="I78">
        <v>22500</v>
      </c>
      <c s="7" t="n" r="M78">
        <v>91750</v>
      </c>
      <c s="7" t="n" r="P78">
        <v>64500</v>
      </c>
    </row>
    <row r="79" spans="1:19">
      <c s="4" t="s" r="A79">
        <v>452</v>
      </c>
    </row>
    <row r="80" spans="1:19">
      <c s="3" t="s" r="A80">
        <v>420</v>
      </c>
    </row>
    <row r="81" spans="1:19">
      <c s="4" t="s" r="A81">
        <v>453</v>
      </c>
      <c s="4" t="s" r="G81">
        <v>454</v>
      </c>
    </row>
    <row r="82" spans="1:19">
      <c s="4" t="s" r="A82">
        <v>455</v>
      </c>
    </row>
    <row r="83" spans="1:19">
      <c s="3" t="s" r="A83">
        <v>420</v>
      </c>
    </row>
    <row r="84" spans="1:19">
      <c s="4" t="s" r="A84">
        <v>448</v>
      </c>
      <c s="5" t="n" r="C84">
        <v>15000</v>
      </c>
      <c s="5" t="n" r="J84">
        <v>15000</v>
      </c>
      <c s="5" t="n" r="N84">
        <v>25000</v>
      </c>
    </row>
    <row r="85" spans="1:19">
      <c t="n" r="A85"/>
    </row>
    <row r="86" spans="1:19">
      <c s="4" t="s" r="A86">
        <v>435</v>
      </c>
      <c s="4" t="s" r="B86">
        <v>456</v>
      </c>
    </row>
  </sheetData>
  <mergeCells count="3">
    <mergeCell ref="A1:B1"/>
    <mergeCell ref="A85:R85"/>
    <mergeCell ref="B86:R8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s>
  <sheetData>
    <row r="1" spans="1:13">
      <c s="1" t="s" r="A1">
        <v>457</v>
      </c>
      <c s="2" t="s" r="C1">
        <v>2</v>
      </c>
      <c s="2" t="s" r="E1">
        <v>411</v>
      </c>
      <c s="2" t="s" r="F1">
        <v>412</v>
      </c>
      <c s="2" t="s" r="G1">
        <v>418</v>
      </c>
      <c s="2" t="s" r="I1">
        <v>2</v>
      </c>
      <c s="2" t="s" r="K1">
        <v>73</v>
      </c>
      <c s="2" t="s" r="L1">
        <v>30</v>
      </c>
      <c s="2" t="s" r="M1">
        <v>236</v>
      </c>
    </row>
    <row r="2" spans="1:13">
      <c s="3" t="s" r="A2">
        <v>458</v>
      </c>
    </row>
    <row r="3" spans="1:13">
      <c s="4" t="s" r="A3">
        <v>459</v>
      </c>
      <c s="5" t="n" r="I3">
        <v>1040000</v>
      </c>
      <c s="5" t="n" r="K3">
        <v>40000</v>
      </c>
    </row>
    <row r="4" spans="1:13">
      <c s="4" t="s" r="A4">
        <v>460</v>
      </c>
      <c s="9" t="n" r="C4">
        <v>0.43</v>
      </c>
      <c s="9" t="n" r="I4">
        <v>0.43</v>
      </c>
      <c s="9" t="n" r="K4">
        <v>0.44</v>
      </c>
      <c s="9" t="n" r="L4">
        <v>0.44</v>
      </c>
      <c s="9" t="n" r="M4">
        <v>0.44</v>
      </c>
    </row>
    <row r="5" spans="1:13">
      <c s="4" t="s" r="A5">
        <v>223</v>
      </c>
    </row>
    <row r="6" spans="1:13">
      <c s="3" t="s" r="A6">
        <v>458</v>
      </c>
    </row>
    <row r="7" spans="1:13">
      <c s="4" t="s" r="A7">
        <v>459</v>
      </c>
      <c s="5" t="n" r="I7">
        <v>1040000</v>
      </c>
      <c s="5" t="n" r="K7">
        <v>340000</v>
      </c>
    </row>
    <row r="8" spans="1:13">
      <c s="4" t="s" r="A8">
        <v>461</v>
      </c>
      <c s="7" t="n" r="I8">
        <v>424200</v>
      </c>
      <c s="7" t="n" r="K8">
        <v>214250</v>
      </c>
    </row>
    <row r="9" spans="1:13">
      <c s="4" t="s" r="A9">
        <v>462</v>
      </c>
      <c s="7" t="n" r="I9">
        <v>143060</v>
      </c>
      <c s="7" t="n" r="K9">
        <v>166200</v>
      </c>
    </row>
    <row r="10" spans="1:13">
      <c s="4" t="s" r="A10">
        <v>463</v>
      </c>
    </row>
    <row r="11" spans="1:13">
      <c s="3" t="s" r="A11">
        <v>458</v>
      </c>
    </row>
    <row r="12" spans="1:13">
      <c s="4" t="s" r="A12">
        <v>459</v>
      </c>
      <c s="4" t="s" r="B12">
        <v>435</v>
      </c>
      <c s="5" t="n" r="E12">
        <v>40000</v>
      </c>
      <c s="5" t="n" r="G12">
        <v>40000</v>
      </c>
    </row>
    <row r="13" spans="1:13">
      <c s="4" t="s" r="A13">
        <v>460</v>
      </c>
      <c s="4" t="s" r="B13">
        <v>435</v>
      </c>
      <c s="9" t="n" r="E13">
        <v>0.38</v>
      </c>
      <c s="9" t="n" r="G13">
        <v>0.63</v>
      </c>
    </row>
    <row r="14" spans="1:13">
      <c s="4" t="s" r="A14">
        <v>464</v>
      </c>
      <c s="4" t="s" r="B14">
        <v>435</v>
      </c>
      <c s="9" t="n" r="E14">
        <v>0.38</v>
      </c>
      <c s="9" t="n" r="G14">
        <v>0.63</v>
      </c>
    </row>
    <row r="15" spans="1:13">
      <c s="4" t="s" r="A15">
        <v>461</v>
      </c>
      <c s="4" t="s" r="B15">
        <v>435</v>
      </c>
      <c s="7" t="n" r="E15">
        <v>15200</v>
      </c>
      <c s="7" t="n" r="G15">
        <v>25200</v>
      </c>
    </row>
    <row r="16" spans="1:13">
      <c s="4" t="s" r="A16">
        <v>462</v>
      </c>
      <c s="4" t="s" r="B16">
        <v>435</v>
      </c>
      <c s="7" t="n" r="E16">
        <v>15200</v>
      </c>
      <c s="7" t="n" r="G16">
        <v>25200</v>
      </c>
    </row>
    <row r="17" spans="1:13">
      <c s="4" t="s" r="A17">
        <v>434</v>
      </c>
    </row>
    <row r="18" spans="1:13">
      <c s="3" t="s" r="A18">
        <v>458</v>
      </c>
    </row>
    <row r="19" spans="1:13">
      <c s="4" t="s" r="A19">
        <v>459</v>
      </c>
      <c s="4" t="s" r="B19">
        <v>465</v>
      </c>
      <c s="5" t="n" r="F19">
        <v>700000</v>
      </c>
    </row>
    <row r="20" spans="1:13">
      <c s="4" t="s" r="A20">
        <v>460</v>
      </c>
      <c s="4" t="s" r="B20">
        <v>465</v>
      </c>
      <c s="9" t="n" r="F20">
        <v>0.4</v>
      </c>
    </row>
    <row r="21" spans="1:13">
      <c s="4" t="s" r="A21">
        <v>464</v>
      </c>
      <c s="4" t="s" r="B21">
        <v>465</v>
      </c>
      <c s="9" t="n" r="F21">
        <v>0.34</v>
      </c>
    </row>
    <row r="22" spans="1:13">
      <c s="4" t="s" r="A22">
        <v>461</v>
      </c>
      <c s="4" t="s" r="B22">
        <v>465</v>
      </c>
      <c s="7" t="n" r="F22">
        <v>238000</v>
      </c>
    </row>
    <row r="23" spans="1:13">
      <c s="4" t="s" r="A23">
        <v>462</v>
      </c>
      <c s="4" t="s" r="B23">
        <v>465</v>
      </c>
      <c s="7" t="n" r="F23">
        <v>59460</v>
      </c>
    </row>
    <row r="24" spans="1:13">
      <c s="4" t="s" r="A24">
        <v>466</v>
      </c>
    </row>
    <row r="25" spans="1:13">
      <c s="3" t="s" r="A25">
        <v>458</v>
      </c>
    </row>
    <row r="26" spans="1:13">
      <c s="4" t="s" r="A26">
        <v>459</v>
      </c>
      <c s="5" t="n" r="C26">
        <v>300000</v>
      </c>
      <c s="4" t="s" r="D26">
        <v>467</v>
      </c>
      <c s="5" t="n" r="G26">
        <v>300000</v>
      </c>
      <c s="4" t="s" r="H26">
        <v>468</v>
      </c>
    </row>
    <row r="27" spans="1:13">
      <c s="4" t="s" r="A27">
        <v>460</v>
      </c>
      <c s="9" t="n" r="C27">
        <v>0.57</v>
      </c>
      <c s="4" t="s" r="D27">
        <v>467</v>
      </c>
      <c s="9" t="n" r="G27">
        <v>0.63</v>
      </c>
      <c s="4" t="s" r="H27">
        <v>468</v>
      </c>
      <c s="9" t="n" r="I27">
        <v>0.57</v>
      </c>
      <c s="4" t="s" r="J27">
        <v>467</v>
      </c>
    </row>
    <row r="28" spans="1:13">
      <c s="4" t="s" r="A28">
        <v>464</v>
      </c>
      <c s="9" t="n" r="C28">
        <v>0.57</v>
      </c>
      <c s="4" t="s" r="D28">
        <v>467</v>
      </c>
      <c s="9" t="n" r="G28">
        <v>0.63</v>
      </c>
      <c s="4" t="s" r="H28">
        <v>468</v>
      </c>
    </row>
    <row r="29" spans="1:13">
      <c s="4" t="s" r="A29">
        <v>461</v>
      </c>
      <c s="7" t="n" r="C29">
        <v>171000</v>
      </c>
      <c s="4" t="s" r="D29">
        <v>467</v>
      </c>
      <c s="7" t="n" r="G29">
        <v>189000</v>
      </c>
      <c s="4" t="s" r="H29">
        <v>468</v>
      </c>
    </row>
    <row r="30" spans="1:13">
      <c s="4" t="s" r="A30">
        <v>462</v>
      </c>
      <c s="7" t="n" r="C30">
        <v>68400</v>
      </c>
      <c s="4" t="s" r="D30">
        <v>467</v>
      </c>
      <c s="7" t="n" r="G30">
        <v>141000</v>
      </c>
      <c s="4" t="s" r="H30">
        <v>468</v>
      </c>
    </row>
    <row r="31" spans="1:13">
      <c t="n" r="A31"/>
    </row>
    <row r="32" spans="1:13">
      <c s="4" t="s" r="A32">
        <v>435</v>
      </c>
      <c s="4" t="s" r="B32">
        <v>469</v>
      </c>
    </row>
    <row r="33" spans="1:13">
      <c s="4" t="s" r="A33">
        <v>465</v>
      </c>
      <c s="4" t="s" r="B33">
        <v>456</v>
      </c>
    </row>
    <row r="34" spans="1:13">
      <c s="4" t="s" r="A34">
        <v>467</v>
      </c>
      <c s="4" t="s" r="B34">
        <v>470</v>
      </c>
    </row>
    <row r="35" spans="1:13">
      <c s="4" t="s" r="A35">
        <v>468</v>
      </c>
      <c s="4" t="s" r="B35">
        <v>471</v>
      </c>
    </row>
  </sheetData>
  <mergeCells count="9">
    <mergeCell ref="A1:B1"/>
    <mergeCell ref="C1:D1"/>
    <mergeCell ref="G1:H1"/>
    <mergeCell ref="I1:J1"/>
    <mergeCell ref="A31:L31"/>
    <mergeCell ref="B32:L32"/>
    <mergeCell ref="B33:L33"/>
    <mergeCell ref="B34:L34"/>
    <mergeCell ref="B35:L3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72</v>
      </c>
      <c s="2" t="s" r="B1">
        <v>1</v>
      </c>
    </row>
    <row r="2" spans="1:3">
      <c s="2" t="s" r="B2">
        <v>2</v>
      </c>
      <c s="2" t="s" r="C2">
        <v>73</v>
      </c>
    </row>
    <row r="3" spans="1:3">
      <c s="3" t="s" r="A3">
        <v>473</v>
      </c>
    </row>
    <row r="4" spans="1:3">
      <c s="4" t="s" r="A4">
        <v>474</v>
      </c>
      <c s="5" t="n" r="B4">
        <v>8601086</v>
      </c>
      <c s="5" t="n" r="C4">
        <v>8561086</v>
      </c>
    </row>
    <row r="5" spans="1:3">
      <c s="4" t="s" r="A5">
        <v>474</v>
      </c>
      <c s="5" t="n" r="B5">
        <v>4380742</v>
      </c>
      <c s="5" t="n" r="C5">
        <v>4420742</v>
      </c>
    </row>
    <row r="6" spans="1:3">
      <c s="4" t="s" r="A6">
        <v>475</v>
      </c>
      <c s="9" t="n" r="B6">
        <v>0.44</v>
      </c>
      <c s="9" t="n" r="C6">
        <v>0.44</v>
      </c>
    </row>
    <row r="7" spans="1:3">
      <c s="4" t="s" r="A7">
        <v>476</v>
      </c>
      <c s="5" t="n" r="B7">
        <v>1040000</v>
      </c>
      <c s="5" t="n" r="C7">
        <v>40000</v>
      </c>
    </row>
    <row r="8" spans="1:3">
      <c s="4" t="s" r="A8">
        <v>476</v>
      </c>
      <c s="5" t="n" r="B8">
        <v>-1040000</v>
      </c>
      <c s="5" t="n" r="C8">
        <v>-40000</v>
      </c>
    </row>
    <row r="9" spans="1:3">
      <c s="4" t="s" r="A9">
        <v>477</v>
      </c>
      <c s="9" t="n" r="B9">
        <v>0.35</v>
      </c>
      <c s="9" t="n" r="C9">
        <v>0.63</v>
      </c>
    </row>
    <row r="10" spans="1:3">
      <c s="4" t="s" r="A10">
        <v>474</v>
      </c>
      <c s="5" t="n" r="B10">
        <v>10241086</v>
      </c>
      <c s="5" t="n" r="C10">
        <v>8601086</v>
      </c>
    </row>
    <row r="11" spans="1:3">
      <c s="4" t="s" r="A11">
        <v>474</v>
      </c>
      <c s="5" t="n" r="B11">
        <v>2740742</v>
      </c>
      <c s="5" t="n" r="C11">
        <v>3380742</v>
      </c>
    </row>
    <row r="12" spans="1:3">
      <c s="4" t="s" r="A12">
        <v>475</v>
      </c>
      <c s="9" t="n" r="B12">
        <v>0.43</v>
      </c>
      <c s="9" t="n" r="C12">
        <v>0.44</v>
      </c>
    </row>
    <row r="13" spans="1:3">
      <c s="4" t="s" r="A13">
        <v>223</v>
      </c>
    </row>
    <row r="14" spans="1:3">
      <c s="3" t="s" r="A14">
        <v>473</v>
      </c>
    </row>
    <row r="15" spans="1:3">
      <c s="4" t="s" r="A15">
        <v>476</v>
      </c>
      <c s="5" t="n" r="B15">
        <v>1040000</v>
      </c>
      <c s="5" t="n" r="C15">
        <v>340000</v>
      </c>
    </row>
    <row r="16" spans="1:3">
      <c s="4" t="s" r="A16">
        <v>476</v>
      </c>
      <c s="5" t="n" r="B16">
        <v>-1040000</v>
      </c>
      <c s="5" t="n" r="C16">
        <v>-340000</v>
      </c>
    </row>
    <row r="17" spans="1:3">
      <c s="4" t="s" r="A17">
        <v>478</v>
      </c>
      <c s="5" t="n" r="B17">
        <v>600000</v>
      </c>
    </row>
    <row r="18" spans="1:3">
      <c s="4" t="s" r="A18">
        <v>478</v>
      </c>
      <c s="5" t="n" r="B18">
        <v>-600000</v>
      </c>
    </row>
    <row r="19" spans="1:3">
      <c s="4" t="s" r="A19">
        <v>479</v>
      </c>
      <c s="9" t="n" r="B19">
        <v>0.33</v>
      </c>
    </row>
    <row r="20" spans="1:3">
      <c s="4" t="s" r="A20">
        <v>387</v>
      </c>
    </row>
    <row r="21" spans="1:3">
      <c s="3" t="s" r="A21">
        <v>473</v>
      </c>
    </row>
    <row r="22" spans="1:3">
      <c s="4" t="s" r="A22">
        <v>475</v>
      </c>
      <c s="11" t="n" r="B22">
        <v>0.23</v>
      </c>
      <c s="9" t="n" r="C22">
        <v>0.23</v>
      </c>
    </row>
    <row r="23" spans="1:3">
      <c s="4" t="s" r="A23">
        <v>477</v>
      </c>
      <c s="11" t="n" r="B23">
        <v>0.3</v>
      </c>
    </row>
    <row r="24" spans="1:3">
      <c s="4" t="s" r="A24">
        <v>475</v>
      </c>
      <c s="11" t="n" r="B24">
        <v>0.23</v>
      </c>
      <c s="11" t="n" r="C24">
        <v>0.23</v>
      </c>
    </row>
    <row r="25" spans="1:3">
      <c s="4" t="s" r="A25">
        <v>480</v>
      </c>
    </row>
    <row r="26" spans="1:3">
      <c s="3" t="s" r="A26">
        <v>473</v>
      </c>
    </row>
    <row r="27" spans="1:3">
      <c s="4" t="s" r="A27">
        <v>479</v>
      </c>
      <c s="11" t="n" r="B27">
        <v>0.3</v>
      </c>
    </row>
    <row r="28" spans="1:3">
      <c s="4" t="s" r="A28">
        <v>392</v>
      </c>
    </row>
    <row r="29" spans="1:3">
      <c s="3" t="s" r="A29">
        <v>473</v>
      </c>
    </row>
    <row r="30" spans="1:3">
      <c s="4" t="s" r="A30">
        <v>475</v>
      </c>
      <c s="11" t="n" r="B30">
        <v>1.89</v>
      </c>
      <c s="11" t="n" r="C30">
        <v>1.89</v>
      </c>
    </row>
    <row r="31" spans="1:3">
      <c s="4" t="s" r="A31">
        <v>477</v>
      </c>
      <c s="12" t="n" r="B31">
        <v>0.575</v>
      </c>
      <c s="11" t="n" r="C31">
        <v>0.63</v>
      </c>
    </row>
    <row r="32" spans="1:3">
      <c s="4" t="s" r="A32">
        <v>475</v>
      </c>
      <c s="11" t="n" r="B32">
        <v>1.89</v>
      </c>
      <c s="9" t="n" r="C32">
        <v>1.89</v>
      </c>
    </row>
    <row r="33" spans="1:3">
      <c s="4" t="s" r="A33">
        <v>481</v>
      </c>
    </row>
    <row r="34" spans="1:3">
      <c s="3" t="s" r="A34">
        <v>473</v>
      </c>
    </row>
    <row r="35" spans="1:3">
      <c s="4" t="s" r="A35">
        <v>479</v>
      </c>
      <c s="9" t="n" r="B35">
        <v>0.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Z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5"/>
    <col customWidth="1" max="9" min="9" width="14"/>
    <col customWidth="1" max="10" min="10" width="5"/>
    <col customWidth="1" max="11" min="11" width="14"/>
    <col customWidth="1" max="12" min="12" width="4"/>
    <col customWidth="1" max="13" min="13" width="14"/>
    <col customWidth="1" max="14" min="14" width="4"/>
    <col customWidth="1" max="15" min="15" width="14"/>
    <col customWidth="1" max="16" min="16" width="5"/>
    <col customWidth="1" max="17" min="17" width="14"/>
    <col customWidth="1" max="18" min="18" width="4"/>
    <col customWidth="1" max="19" min="19" width="14"/>
    <col customWidth="1" max="20" min="20" width="4"/>
    <col customWidth="1" max="21" min="21" width="14"/>
    <col customWidth="1" max="22" min="22" width="5"/>
    <col customWidth="1" max="23" min="23" width="14"/>
    <col customWidth="1" max="24" min="24" width="4"/>
    <col customWidth="1" max="25" min="25" width="14"/>
    <col customWidth="1" max="26" min="26" width="14"/>
  </cols>
  <sheetData>
    <row r="1" spans="1:26">
      <c s="1" t="s" r="A1">
        <v>482</v>
      </c>
      <c s="2" t="s" r="C1">
        <v>409</v>
      </c>
      <c s="2" t="s" r="E1">
        <v>414</v>
      </c>
      <c s="2" t="s" r="G1">
        <v>412</v>
      </c>
      <c s="2" t="s" r="H1">
        <v>483</v>
      </c>
      <c s="2" t="s" r="I1">
        <v>484</v>
      </c>
      <c s="2" t="s" r="J1">
        <v>485</v>
      </c>
      <c s="2" t="s" r="K1">
        <v>415</v>
      </c>
      <c s="2" t="s" r="L1">
        <v>486</v>
      </c>
      <c s="2" t="s" r="M1">
        <v>487</v>
      </c>
      <c s="2" t="s" r="N1">
        <v>467</v>
      </c>
      <c s="2" t="s" r="O1">
        <v>413</v>
      </c>
      <c s="2" t="s" r="P1">
        <v>488</v>
      </c>
      <c s="2" t="s" r="Q1">
        <v>416</v>
      </c>
      <c s="2" t="s" r="S1">
        <v>417</v>
      </c>
      <c s="2" t="s" r="U1">
        <v>294</v>
      </c>
      <c s="2" t="s" r="W1">
        <v>489</v>
      </c>
      <c s="2" t="s" r="Y1">
        <v>2</v>
      </c>
      <c s="2" t="s" r="Z1">
        <v>73</v>
      </c>
    </row>
    <row r="2" spans="1:26">
      <c s="3" t="s" r="A2">
        <v>490</v>
      </c>
      <c t="n" r="G2"/>
      <c t="n" r="I2"/>
      <c t="n" r="K2"/>
      <c t="n" r="M2"/>
      <c t="n" r="O2"/>
    </row>
    <row r="3" spans="1:26">
      <c s="4" t="s" r="A3">
        <v>459</v>
      </c>
      <c t="n" r="G3"/>
      <c t="n" r="I3"/>
      <c t="n" r="K3"/>
      <c t="n" r="M3"/>
      <c t="n" r="O3"/>
      <c s="5" t="n" r="Y3">
        <v>1040000</v>
      </c>
      <c s="5" t="n" r="Z3">
        <v>40000</v>
      </c>
    </row>
    <row r="4" spans="1:26">
      <c s="4" t="s" r="A4">
        <v>460</v>
      </c>
      <c t="n" r="G4"/>
      <c t="n" r="I4"/>
      <c t="n" r="K4"/>
      <c t="n" r="M4"/>
      <c t="n" r="O4"/>
      <c s="9" t="n" r="Y4">
        <v>0.35</v>
      </c>
      <c s="9" t="n" r="Z4">
        <v>0.63</v>
      </c>
    </row>
    <row r="5" spans="1:26">
      <c s="4" t="s" r="A5">
        <v>228</v>
      </c>
      <c t="n" r="G5"/>
      <c t="n" r="I5"/>
      <c t="n" r="K5"/>
      <c t="n" r="M5"/>
      <c t="n" r="O5"/>
    </row>
    <row r="6" spans="1:26">
      <c s="3" t="s" r="A6">
        <v>490</v>
      </c>
      <c t="n" r="G6"/>
      <c t="n" r="I6"/>
      <c t="n" r="K6"/>
      <c t="n" r="M6"/>
      <c t="n" r="O6"/>
    </row>
    <row r="7" spans="1:26">
      <c s="4" t="s" r="A7">
        <v>459</v>
      </c>
      <c t="n" r="G7"/>
      <c t="n" r="I7"/>
      <c t="n" r="K7"/>
      <c t="n" r="M7"/>
      <c t="n" r="O7"/>
      <c s="5" t="n" r="W7">
        <v>40000</v>
      </c>
      <c s="4" t="s" r="X7">
        <v>435</v>
      </c>
      <c s="5" t="n" r="Y7">
        <v>1893434</v>
      </c>
      <c s="5" t="n" r="Z7">
        <v>1165199</v>
      </c>
    </row>
    <row r="8" spans="1:26">
      <c s="4" t="s" r="A8">
        <v>460</v>
      </c>
      <c s="4" t="s" r="B8">
        <v>435</v>
      </c>
      <c t="n" r="G8"/>
      <c t="n" r="I8"/>
      <c t="n" r="K8"/>
      <c t="n" r="M8"/>
      <c t="n" r="O8"/>
      <c s="9" t="n" r="W8">
        <v>0.35</v>
      </c>
    </row>
    <row r="9" spans="1:26">
      <c s="4" t="s" r="A9">
        <v>491</v>
      </c>
      <c s="4" t="s" r="B9">
        <v>435</v>
      </c>
      <c t="n" r="G9"/>
      <c t="n" r="I9"/>
      <c t="n" r="K9"/>
      <c t="n" r="M9"/>
      <c t="n" r="O9"/>
      <c s="9" t="n" r="W9">
        <v>0.35</v>
      </c>
    </row>
    <row r="10" spans="1:26">
      <c s="4" t="s" r="A10">
        <v>492</v>
      </c>
      <c t="n" r="G10"/>
      <c t="n" r="I10"/>
      <c t="n" r="K10"/>
      <c t="n" r="M10"/>
      <c t="n" r="O10"/>
      <c s="7" t="n" r="W10">
        <v>14000</v>
      </c>
      <c s="4" t="s" r="X10">
        <v>435</v>
      </c>
      <c s="7" t="n" r="Y10">
        <v>793614</v>
      </c>
      <c s="7" t="n" r="Z10">
        <v>626912</v>
      </c>
    </row>
    <row r="11" spans="1:26">
      <c s="4" t="s" r="A11">
        <v>462</v>
      </c>
      <c t="n" r="G11"/>
      <c t="n" r="I11"/>
      <c t="n" r="K11"/>
      <c t="n" r="M11"/>
      <c t="n" r="O11"/>
      <c s="7" t="n" r="W11">
        <v>14000</v>
      </c>
      <c s="4" t="s" r="X11">
        <v>435</v>
      </c>
      <c s="7" t="n" r="Y11">
        <v>828759</v>
      </c>
      <c s="7" t="n" r="Z11">
        <v>667074</v>
      </c>
    </row>
    <row r="12" spans="1:26">
      <c s="4" t="s" r="A12">
        <v>493</v>
      </c>
      <c t="n" r="G12"/>
      <c t="n" r="I12"/>
      <c t="n" r="K12"/>
      <c t="n" r="M12"/>
      <c t="n" r="O12"/>
    </row>
    <row r="13" spans="1:26">
      <c s="3" t="s" r="A13">
        <v>490</v>
      </c>
      <c t="n" r="G13"/>
      <c t="n" r="I13"/>
      <c t="n" r="K13"/>
      <c t="n" r="M13"/>
      <c t="n" r="O13"/>
    </row>
    <row r="14" spans="1:26">
      <c s="4" t="s" r="A14">
        <v>459</v>
      </c>
      <c s="5" t="n" r="C14">
        <v>103846</v>
      </c>
      <c s="4" t="s" r="D14">
        <v>465</v>
      </c>
      <c s="5" t="n" r="E14">
        <v>192857</v>
      </c>
      <c s="4" t="s" r="F14">
        <v>467</v>
      </c>
      <c t="n" r="G14"/>
      <c t="n" r="I14"/>
      <c t="n" r="K14"/>
      <c s="5" t="n" r="M14">
        <v>190142</v>
      </c>
      <c t="n" r="O14"/>
      <c s="5" t="n" r="Q14">
        <v>143617</v>
      </c>
      <c s="4" t="s" r="R14">
        <v>465</v>
      </c>
      <c s="5" t="n" r="S14">
        <v>103847</v>
      </c>
      <c s="4" t="s" r="T14">
        <v>465</v>
      </c>
      <c s="5" t="n" r="U14">
        <v>156888</v>
      </c>
      <c s="4" t="s" r="V14">
        <v>468</v>
      </c>
    </row>
    <row r="15" spans="1:26">
      <c s="4" t="s" r="A15">
        <v>460</v>
      </c>
      <c s="9" t="n" r="C15">
        <v>0.65</v>
      </c>
      <c s="4" t="s" r="D15">
        <v>465</v>
      </c>
      <c s="9" t="n" r="E15">
        <v>0.35</v>
      </c>
      <c s="4" t="s" r="F15">
        <v>467</v>
      </c>
      <c t="n" r="G15"/>
      <c t="n" r="I15"/>
      <c t="n" r="K15"/>
      <c s="9" t="n" r="M15">
        <v>0.36</v>
      </c>
      <c t="n" r="O15"/>
      <c s="9" t="n" r="Q15">
        <v>0.47</v>
      </c>
      <c s="4" t="s" r="R15">
        <v>465</v>
      </c>
      <c s="9" t="n" r="S15">
        <v>0.65</v>
      </c>
      <c s="4" t="s" r="T15">
        <v>465</v>
      </c>
      <c s="9" t="n" r="U15">
        <v>0.43</v>
      </c>
      <c s="4" t="s" r="V15">
        <v>468</v>
      </c>
    </row>
    <row r="16" spans="1:26">
      <c s="4" t="s" r="A16">
        <v>491</v>
      </c>
      <c s="9" t="n" r="C16">
        <v>0.65</v>
      </c>
      <c s="4" t="s" r="D16">
        <v>465</v>
      </c>
      <c s="9" t="n" r="E16">
        <v>0.35</v>
      </c>
      <c s="4" t="s" r="F16">
        <v>467</v>
      </c>
      <c t="n" r="G16"/>
      <c t="n" r="I16"/>
      <c t="n" r="K16"/>
      <c s="9" t="n" r="M16">
        <v>0.36</v>
      </c>
      <c t="n" r="O16"/>
      <c s="9" t="n" r="Q16">
        <v>0.47</v>
      </c>
      <c s="4" t="s" r="R16">
        <v>465</v>
      </c>
      <c s="9" t="n" r="S16">
        <v>0.65</v>
      </c>
      <c s="4" t="s" r="T16">
        <v>465</v>
      </c>
      <c s="9" t="n" r="U16">
        <v>0.43</v>
      </c>
      <c s="4" t="s" r="V16">
        <v>468</v>
      </c>
    </row>
    <row r="17" spans="1:26">
      <c s="4" t="s" r="A17">
        <v>492</v>
      </c>
      <c s="7" t="n" r="C17">
        <v>67500</v>
      </c>
      <c s="4" t="s" r="D17">
        <v>465</v>
      </c>
      <c s="7" t="n" r="E17">
        <v>67500</v>
      </c>
      <c s="4" t="s" r="F17">
        <v>467</v>
      </c>
      <c t="n" r="G17"/>
      <c t="n" r="I17"/>
      <c t="n" r="K17"/>
      <c s="7" t="n" r="M17">
        <v>68451</v>
      </c>
      <c t="n" r="O17"/>
      <c s="7" t="n" r="Q17">
        <v>67500</v>
      </c>
      <c s="4" t="s" r="R17">
        <v>465</v>
      </c>
      <c s="7" t="n" r="S17">
        <v>67501</v>
      </c>
      <c s="4" t="s" r="T17">
        <v>465</v>
      </c>
      <c s="7" t="n" r="U17">
        <v>67461</v>
      </c>
      <c s="4" t="s" r="V17">
        <v>468</v>
      </c>
    </row>
    <row r="18" spans="1:26">
      <c s="4" t="s" r="A18">
        <v>462</v>
      </c>
      <c s="7" t="n" r="C18">
        <v>67500</v>
      </c>
      <c s="4" t="s" r="D18">
        <v>465</v>
      </c>
      <c s="7" t="n" r="E18">
        <v>67500</v>
      </c>
      <c s="4" t="s" r="F18">
        <v>467</v>
      </c>
      <c t="n" r="G18"/>
      <c t="n" r="I18"/>
      <c t="n" r="K18"/>
      <c s="7" t="n" r="M18">
        <v>68451</v>
      </c>
      <c t="n" r="O18"/>
      <c s="7" t="n" r="Q18">
        <v>67500</v>
      </c>
      <c s="4" t="s" r="R18">
        <v>465</v>
      </c>
      <c s="7" t="n" r="S18">
        <v>67501</v>
      </c>
      <c s="4" t="s" r="T18">
        <v>465</v>
      </c>
      <c s="7" t="n" r="U18">
        <v>67461</v>
      </c>
      <c s="4" t="s" r="V18">
        <v>468</v>
      </c>
    </row>
    <row r="19" spans="1:26">
      <c s="4" t="s" r="A19">
        <v>494</v>
      </c>
      <c t="n" r="G19"/>
      <c t="n" r="I19"/>
      <c t="n" r="K19"/>
      <c t="n" r="M19"/>
      <c t="n" r="O19"/>
    </row>
    <row r="20" spans="1:26">
      <c s="3" t="s" r="A20">
        <v>490</v>
      </c>
      <c t="n" r="G20"/>
      <c t="n" r="I20"/>
      <c t="n" r="K20"/>
      <c t="n" r="M20"/>
      <c t="n" r="O20"/>
    </row>
    <row r="21" spans="1:26">
      <c s="4" t="s" r="A21">
        <v>459</v>
      </c>
      <c s="5" t="n" r="C21">
        <v>125770</v>
      </c>
      <c s="4" t="s" r="D21">
        <v>495</v>
      </c>
      <c s="5" t="n" r="E21">
        <v>218143</v>
      </c>
      <c s="4" t="s" r="F21">
        <v>496</v>
      </c>
      <c t="n" r="G21"/>
      <c t="n" r="I21"/>
      <c s="5" t="n" r="K21">
        <v>387676</v>
      </c>
      <c t="n" r="M21"/>
      <c t="n" r="O21"/>
      <c s="5" t="n" r="Q21">
        <v>193511</v>
      </c>
      <c s="4" t="s" r="R21">
        <v>497</v>
      </c>
      <c s="5" t="n" r="S21">
        <v>148848</v>
      </c>
      <c s="4" t="s" r="T21">
        <v>498</v>
      </c>
      <c s="5" t="n" r="U21">
        <v>78488</v>
      </c>
      <c s="4" t="s" r="V21">
        <v>499</v>
      </c>
    </row>
    <row r="22" spans="1:26">
      <c s="4" t="s" r="A22">
        <v>460</v>
      </c>
      <c s="9" t="n" r="C22">
        <v>0.65</v>
      </c>
      <c s="4" t="s" r="D22">
        <v>495</v>
      </c>
      <c s="9" t="n" r="E22">
        <v>0.35</v>
      </c>
      <c s="4" t="s" r="F22">
        <v>496</v>
      </c>
      <c t="n" r="G22"/>
      <c t="n" r="I22"/>
      <c s="9" t="n" r="K22">
        <v>0.36</v>
      </c>
      <c t="n" r="M22"/>
      <c t="n" r="O22"/>
      <c s="9" t="n" r="Q22">
        <v>0.47</v>
      </c>
      <c s="4" t="s" r="R22">
        <v>497</v>
      </c>
      <c s="9" t="n" r="S22">
        <v>0.65</v>
      </c>
      <c s="4" t="s" r="T22">
        <v>498</v>
      </c>
      <c s="9" t="n" r="U22">
        <v>0.43</v>
      </c>
      <c s="4" t="s" r="V22">
        <v>499</v>
      </c>
    </row>
    <row r="23" spans="1:26">
      <c s="4" t="s" r="A23">
        <v>491</v>
      </c>
      <c s="9" t="n" r="C23">
        <v>0.65</v>
      </c>
      <c s="4" t="s" r="D23">
        <v>495</v>
      </c>
      <c s="9" t="n" r="E23">
        <v>0.35</v>
      </c>
      <c s="4" t="s" r="F23">
        <v>496</v>
      </c>
      <c t="n" r="G23"/>
      <c t="n" r="I23"/>
      <c s="9" t="n" r="K23">
        <v>0.36</v>
      </c>
      <c t="n" r="M23"/>
      <c t="n" r="O23"/>
      <c s="9" t="n" r="Q23">
        <v>0.47</v>
      </c>
      <c s="4" t="s" r="R23">
        <v>497</v>
      </c>
      <c s="9" t="n" r="S23">
        <v>0.65</v>
      </c>
      <c s="4" t="s" r="T23">
        <v>498</v>
      </c>
      <c s="9" t="n" r="U23">
        <v>0.43</v>
      </c>
      <c s="4" t="s" r="V23">
        <v>499</v>
      </c>
    </row>
    <row r="24" spans="1:26">
      <c s="4" t="s" r="A24">
        <v>492</v>
      </c>
      <c s="7" t="n" r="C24">
        <v>81750</v>
      </c>
      <c s="4" t="s" r="D24">
        <v>495</v>
      </c>
      <c s="7" t="n" r="E24">
        <v>76350</v>
      </c>
      <c s="4" t="s" r="F24">
        <v>496</v>
      </c>
      <c t="n" r="G24"/>
      <c t="n" r="I24"/>
      <c s="7" t="n" r="K24">
        <v>139563</v>
      </c>
      <c t="n" r="M24"/>
      <c t="n" r="O24"/>
      <c s="7" t="n" r="Q24">
        <v>90950</v>
      </c>
      <c s="4" t="s" r="R24">
        <v>497</v>
      </c>
      <c s="7" t="n" r="S24">
        <v>96750</v>
      </c>
      <c s="4" t="s" r="T24">
        <v>498</v>
      </c>
      <c s="7" t="n" r="U24">
        <v>33750</v>
      </c>
      <c s="4" t="s" r="V24">
        <v>499</v>
      </c>
    </row>
    <row r="25" spans="1:26">
      <c s="4" t="s" r="A25">
        <v>462</v>
      </c>
      <c s="7" t="n" r="C25">
        <v>81750</v>
      </c>
      <c s="4" t="s" r="D25">
        <v>495</v>
      </c>
      <c s="7" t="n" r="E25">
        <v>76350</v>
      </c>
      <c s="4" t="s" r="F25">
        <v>496</v>
      </c>
      <c t="n" r="G25"/>
      <c t="n" r="I25"/>
      <c s="7" t="n" r="K25">
        <v>139563</v>
      </c>
      <c t="n" r="M25"/>
      <c t="n" r="O25"/>
      <c s="7" t="n" r="Q25">
        <v>90950</v>
      </c>
      <c s="4" t="s" r="R25">
        <v>497</v>
      </c>
      <c s="7" t="n" r="S25">
        <v>96750</v>
      </c>
      <c s="4" t="s" r="T25">
        <v>498</v>
      </c>
      <c s="7" t="n" r="U25">
        <v>33750</v>
      </c>
      <c s="4" t="s" r="V25">
        <v>499</v>
      </c>
    </row>
    <row r="26" spans="1:26">
      <c s="4" t="s" r="A26">
        <v>500</v>
      </c>
      <c t="n" r="G26"/>
      <c t="n" r="I26"/>
      <c t="n" r="K26"/>
      <c t="n" r="M26"/>
      <c t="n" r="O26"/>
    </row>
    <row r="27" spans="1:26">
      <c s="3" t="s" r="A27">
        <v>490</v>
      </c>
      <c t="n" r="G27"/>
      <c t="n" r="I27"/>
      <c t="n" r="K27"/>
      <c t="n" r="M27"/>
      <c t="n" r="O27"/>
    </row>
    <row r="28" spans="1:26">
      <c s="4" t="s" r="A28">
        <v>459</v>
      </c>
      <c s="4" t="s" r="B28">
        <v>501</v>
      </c>
      <c s="5" t="n" r="C28">
        <v>200000</v>
      </c>
      <c t="n" r="G28"/>
      <c t="n" r="I28"/>
      <c t="n" r="K28"/>
      <c t="n" r="M28"/>
      <c t="n" r="O28"/>
    </row>
    <row r="29" spans="1:26">
      <c s="4" t="s" r="A29">
        <v>460</v>
      </c>
      <c s="4" t="s" r="B29">
        <v>501</v>
      </c>
      <c s="9" t="n" r="C29">
        <v>0.35</v>
      </c>
      <c t="n" r="G29"/>
      <c t="n" r="I29"/>
      <c t="n" r="K29"/>
      <c t="n" r="M29"/>
      <c t="n" r="O29"/>
    </row>
    <row r="30" spans="1:26">
      <c s="4" t="s" r="A30">
        <v>491</v>
      </c>
      <c s="4" t="s" r="B30">
        <v>501</v>
      </c>
      <c s="9" t="n" r="C30">
        <v>0.65</v>
      </c>
      <c t="n" r="G30"/>
      <c t="n" r="I30"/>
      <c t="n" r="K30"/>
      <c t="n" r="M30"/>
      <c t="n" r="O30"/>
    </row>
    <row r="31" spans="1:26">
      <c s="4" t="s" r="A31">
        <v>492</v>
      </c>
      <c s="4" t="s" r="B31">
        <v>501</v>
      </c>
      <c s="7" t="n" r="C31">
        <v>130000</v>
      </c>
      <c t="n" r="G31"/>
      <c t="n" r="I31"/>
      <c t="n" r="K31"/>
      <c t="n" r="M31"/>
      <c t="n" r="O31"/>
    </row>
    <row r="32" spans="1:26">
      <c s="4" t="s" r="A32">
        <v>462</v>
      </c>
      <c s="4" t="s" r="B32">
        <v>501</v>
      </c>
      <c s="7" t="n" r="C32">
        <v>91000</v>
      </c>
      <c t="n" r="G32"/>
      <c t="n" r="I32"/>
      <c t="n" r="K32"/>
      <c t="n" r="M32"/>
      <c t="n" r="O32"/>
    </row>
    <row r="33" spans="1:26">
      <c s="4" t="s" r="A33">
        <v>502</v>
      </c>
      <c t="n" r="G33"/>
      <c t="n" r="I33"/>
      <c t="n" r="K33"/>
      <c t="n" r="M33"/>
      <c t="n" r="O33"/>
    </row>
    <row r="34" spans="1:26">
      <c s="3" t="s" r="A34">
        <v>490</v>
      </c>
      <c t="n" r="G34"/>
      <c t="n" r="I34"/>
      <c t="n" r="K34"/>
      <c t="n" r="M34"/>
      <c t="n" r="O34"/>
    </row>
    <row r="35" spans="1:26">
      <c s="4" t="s" r="A35">
        <v>459</v>
      </c>
      <c s="5" t="n" r="G35">
        <v>75000</v>
      </c>
      <c s="5" t="n" r="I35">
        <v>200000</v>
      </c>
      <c t="n" r="K35"/>
      <c t="n" r="M35"/>
      <c s="5" t="n" r="O35">
        <v>200000</v>
      </c>
    </row>
    <row r="36" spans="1:26">
      <c s="4" t="s" r="A36">
        <v>460</v>
      </c>
      <c s="9" t="n" r="G36">
        <v>0.34</v>
      </c>
      <c s="9" t="n" r="I36">
        <v>0.37</v>
      </c>
      <c t="n" r="K36"/>
      <c t="n" r="M36"/>
      <c s="9" t="n" r="O36">
        <v>0.33</v>
      </c>
    </row>
    <row r="37" spans="1:26">
      <c s="4" t="s" r="A37">
        <v>491</v>
      </c>
      <c s="9" t="n" r="G37">
        <v>0.34</v>
      </c>
      <c s="9" t="n" r="I37">
        <v>0.34</v>
      </c>
      <c t="n" r="K37"/>
      <c t="n" r="M37"/>
      <c s="9" t="n" r="O37">
        <v>0.33</v>
      </c>
    </row>
    <row r="38" spans="1:26">
      <c s="4" t="s" r="A38">
        <v>492</v>
      </c>
      <c s="7" t="n" r="G38">
        <v>22500</v>
      </c>
      <c s="7" t="n" r="I38">
        <v>74000</v>
      </c>
      <c t="n" r="K38"/>
      <c t="n" r="M38"/>
      <c s="7" t="n" r="O38">
        <v>66000</v>
      </c>
    </row>
    <row r="39" spans="1:26">
      <c s="4" t="s" r="A39">
        <v>462</v>
      </c>
      <c s="7" t="n" r="G39">
        <v>22500</v>
      </c>
      <c s="7" t="n" r="I39">
        <v>74000</v>
      </c>
      <c t="n" r="K39"/>
      <c t="n" r="M39"/>
      <c s="7" t="n" r="O39">
        <v>66000</v>
      </c>
    </row>
    <row r="40" spans="1:26">
      <c s="4" t="s" r="A40">
        <v>503</v>
      </c>
      <c t="n" r="G40"/>
      <c t="n" r="I40"/>
      <c t="n" r="K40"/>
      <c t="n" r="M40"/>
      <c t="n" r="O40"/>
    </row>
    <row r="41" spans="1:26">
      <c s="3" t="s" r="A41">
        <v>490</v>
      </c>
      <c t="n" r="G41"/>
      <c t="n" r="I41"/>
      <c t="n" r="K41"/>
      <c t="n" r="M41"/>
      <c t="n" r="O41"/>
    </row>
    <row r="42" spans="1:26">
      <c s="4" t="s" r="A42">
        <v>459</v>
      </c>
      <c s="4" t="s" r="B42">
        <v>504</v>
      </c>
      <c t="n" r="G42"/>
      <c t="n" r="I42"/>
      <c t="n" r="K42"/>
      <c t="n" r="M42"/>
      <c t="n" r="O42"/>
      <c s="4" t="s" r="Y42">
        <v>52</v>
      </c>
      <c s="4" t="s" r="Z42">
        <v>52</v>
      </c>
    </row>
    <row r="43" spans="1:26">
      <c s="4" t="s" r="A43">
        <v>492</v>
      </c>
      <c s="4" t="s" r="B43">
        <v>504</v>
      </c>
      <c t="n" r="G43"/>
      <c t="n" r="I43"/>
      <c t="n" r="K43"/>
      <c t="n" r="M43"/>
      <c t="n" r="O43"/>
      <c s="4" t="s" r="Y43">
        <v>52</v>
      </c>
      <c s="4" t="s" r="Z43">
        <v>52</v>
      </c>
    </row>
    <row r="44" spans="1:26">
      <c s="4" t="s" r="A44">
        <v>462</v>
      </c>
      <c s="4" t="s" r="B44">
        <v>504</v>
      </c>
      <c t="n" r="G44"/>
      <c t="n" r="I44"/>
      <c t="n" r="K44"/>
      <c t="n" r="M44"/>
      <c t="n" r="O44"/>
      <c s="7" t="n" r="Y44">
        <v>74145</v>
      </c>
      <c s="7" t="n" r="Z44">
        <v>40160</v>
      </c>
    </row>
    <row r="45" spans="1:26">
      <c t="n" r="A45"/>
    </row>
    <row r="46" spans="1:26">
      <c s="4" t="s" r="A46">
        <v>435</v>
      </c>
      <c s="4" t="s" r="B46">
        <v>505</v>
      </c>
    </row>
    <row r="47" spans="1:26">
      <c s="4" t="s" r="A47">
        <v>465</v>
      </c>
      <c s="4" t="s" r="B47">
        <v>506</v>
      </c>
    </row>
    <row r="48" spans="1:26">
      <c s="4" t="s" r="A48">
        <v>467</v>
      </c>
      <c s="4" t="s" r="B48">
        <v>507</v>
      </c>
    </row>
    <row r="49" spans="1:26">
      <c s="4" t="s" r="A49">
        <v>468</v>
      </c>
      <c s="4" t="s" r="B49">
        <v>508</v>
      </c>
    </row>
    <row r="50" spans="1:26">
      <c s="4" t="s" r="A50">
        <v>495</v>
      </c>
      <c s="4" t="s" r="B50">
        <v>509</v>
      </c>
    </row>
    <row r="51" spans="1:26">
      <c s="4" t="s" r="A51">
        <v>496</v>
      </c>
      <c s="4" t="s" r="B51">
        <v>510</v>
      </c>
    </row>
    <row r="52" spans="1:26">
      <c s="4" t="s" r="A52">
        <v>486</v>
      </c>
      <c s="4" t="s" r="B52">
        <v>511</v>
      </c>
    </row>
    <row r="53" spans="1:26">
      <c s="4" t="s" r="A53">
        <v>497</v>
      </c>
      <c s="4" t="s" r="B53">
        <v>512</v>
      </c>
    </row>
    <row r="54" spans="1:26">
      <c s="4" t="s" r="A54">
        <v>498</v>
      </c>
      <c s="4" t="s" r="B54">
        <v>513</v>
      </c>
    </row>
    <row r="55" spans="1:26">
      <c s="4" t="s" r="A55">
        <v>499</v>
      </c>
      <c s="4" t="s" r="B55">
        <v>514</v>
      </c>
    </row>
    <row r="56" spans="1:26">
      <c s="4" t="s" r="A56">
        <v>501</v>
      </c>
      <c s="4" t="s" r="B56">
        <v>515</v>
      </c>
    </row>
    <row r="57" spans="1:26">
      <c s="4" t="s" r="A57">
        <v>483</v>
      </c>
      <c s="4" t="s" r="B57">
        <v>516</v>
      </c>
    </row>
    <row r="58" spans="1:26">
      <c s="4" t="s" r="A58">
        <v>485</v>
      </c>
      <c s="4" t="s" r="B58">
        <v>517</v>
      </c>
    </row>
    <row r="59" spans="1:26">
      <c s="4" t="s" r="A59">
        <v>488</v>
      </c>
      <c s="4" t="s" r="B59">
        <v>518</v>
      </c>
    </row>
    <row r="60" spans="1:26">
      <c s="4" t="s" r="A60">
        <v>504</v>
      </c>
      <c s="4" t="s" r="B60">
        <v>519</v>
      </c>
    </row>
  </sheetData>
  <mergeCells count="238">
    <mergeCell ref="A1:B1"/>
    <mergeCell ref="C1:D1"/>
    <mergeCell ref="E1:F1"/>
    <mergeCell ref="Q1:R1"/>
    <mergeCell ref="S1:T1"/>
    <mergeCell ref="U1:V1"/>
    <mergeCell ref="W1:X1"/>
    <mergeCell ref="G2:H2"/>
    <mergeCell ref="I2:J2"/>
    <mergeCell ref="K2:L2"/>
    <mergeCell ref="M2:N2"/>
    <mergeCell ref="O2:P2"/>
    <mergeCell ref="G3:H3"/>
    <mergeCell ref="I3:J3"/>
    <mergeCell ref="K3:L3"/>
    <mergeCell ref="M3:N3"/>
    <mergeCell ref="O3:P3"/>
    <mergeCell ref="G4:H4"/>
    <mergeCell ref="I4:J4"/>
    <mergeCell ref="K4:L4"/>
    <mergeCell ref="M4:N4"/>
    <mergeCell ref="O4:P4"/>
    <mergeCell ref="G5:H5"/>
    <mergeCell ref="I5:J5"/>
    <mergeCell ref="K5:L5"/>
    <mergeCell ref="M5:N5"/>
    <mergeCell ref="O5:P5"/>
    <mergeCell ref="G6:H6"/>
    <mergeCell ref="I6:J6"/>
    <mergeCell ref="K6:L6"/>
    <mergeCell ref="M6:N6"/>
    <mergeCell ref="O6:P6"/>
    <mergeCell ref="G7:H7"/>
    <mergeCell ref="I7:J7"/>
    <mergeCell ref="K7:L7"/>
    <mergeCell ref="M7:N7"/>
    <mergeCell ref="O7:P7"/>
    <mergeCell ref="G8:H8"/>
    <mergeCell ref="I8:J8"/>
    <mergeCell ref="K8:L8"/>
    <mergeCell ref="M8:N8"/>
    <mergeCell ref="O8:P8"/>
    <mergeCell ref="G9:H9"/>
    <mergeCell ref="I9:J9"/>
    <mergeCell ref="K9:L9"/>
    <mergeCell ref="M9:N9"/>
    <mergeCell ref="O9:P9"/>
    <mergeCell ref="G10:H10"/>
    <mergeCell ref="I10:J10"/>
    <mergeCell ref="K10:L10"/>
    <mergeCell ref="M10:N10"/>
    <mergeCell ref="O10:P10"/>
    <mergeCell ref="G11:H11"/>
    <mergeCell ref="I11:J11"/>
    <mergeCell ref="K11:L11"/>
    <mergeCell ref="M11:N11"/>
    <mergeCell ref="O11:P11"/>
    <mergeCell ref="G12:H12"/>
    <mergeCell ref="I12:J12"/>
    <mergeCell ref="K12:L12"/>
    <mergeCell ref="M12:N12"/>
    <mergeCell ref="O12:P12"/>
    <mergeCell ref="G13:H13"/>
    <mergeCell ref="I13:J13"/>
    <mergeCell ref="K13:L13"/>
    <mergeCell ref="M13:N13"/>
    <mergeCell ref="O13:P13"/>
    <mergeCell ref="G14:H14"/>
    <mergeCell ref="I14:J14"/>
    <mergeCell ref="K14:L14"/>
    <mergeCell ref="M14:N14"/>
    <mergeCell ref="O14:P14"/>
    <mergeCell ref="G15:H15"/>
    <mergeCell ref="I15:J15"/>
    <mergeCell ref="K15:L15"/>
    <mergeCell ref="M15:N15"/>
    <mergeCell ref="O15:P15"/>
    <mergeCell ref="G16:H16"/>
    <mergeCell ref="I16:J16"/>
    <mergeCell ref="K16:L16"/>
    <mergeCell ref="M16:N16"/>
    <mergeCell ref="O16:P16"/>
    <mergeCell ref="G17:H17"/>
    <mergeCell ref="I17:J17"/>
    <mergeCell ref="K17:L17"/>
    <mergeCell ref="M17:N17"/>
    <mergeCell ref="O17:P17"/>
    <mergeCell ref="G18:H18"/>
    <mergeCell ref="I18:J18"/>
    <mergeCell ref="K18:L18"/>
    <mergeCell ref="M18:N18"/>
    <mergeCell ref="O18:P18"/>
    <mergeCell ref="G19:H19"/>
    <mergeCell ref="I19:J19"/>
    <mergeCell ref="K19:L19"/>
    <mergeCell ref="M19:N19"/>
    <mergeCell ref="O19:P19"/>
    <mergeCell ref="G20:H20"/>
    <mergeCell ref="I20:J20"/>
    <mergeCell ref="K20:L20"/>
    <mergeCell ref="M20:N20"/>
    <mergeCell ref="O20:P20"/>
    <mergeCell ref="G21:H21"/>
    <mergeCell ref="I21:J21"/>
    <mergeCell ref="K21:L21"/>
    <mergeCell ref="M21:N21"/>
    <mergeCell ref="O21:P21"/>
    <mergeCell ref="G22:H22"/>
    <mergeCell ref="I22:J22"/>
    <mergeCell ref="K22:L22"/>
    <mergeCell ref="M22:N22"/>
    <mergeCell ref="O22:P22"/>
    <mergeCell ref="G23:H23"/>
    <mergeCell ref="I23:J23"/>
    <mergeCell ref="K23:L23"/>
    <mergeCell ref="M23:N23"/>
    <mergeCell ref="O23:P23"/>
    <mergeCell ref="G24:H24"/>
    <mergeCell ref="I24:J24"/>
    <mergeCell ref="K24:L24"/>
    <mergeCell ref="M24:N24"/>
    <mergeCell ref="O24:P24"/>
    <mergeCell ref="G25:H25"/>
    <mergeCell ref="I25:J25"/>
    <mergeCell ref="K25:L25"/>
    <mergeCell ref="M25:N25"/>
    <mergeCell ref="O25:P25"/>
    <mergeCell ref="G26:H26"/>
    <mergeCell ref="I26:J26"/>
    <mergeCell ref="K26:L26"/>
    <mergeCell ref="M26:N26"/>
    <mergeCell ref="O26:P26"/>
    <mergeCell ref="G27:H27"/>
    <mergeCell ref="I27:J27"/>
    <mergeCell ref="K27:L27"/>
    <mergeCell ref="M27:N27"/>
    <mergeCell ref="O27:P27"/>
    <mergeCell ref="G28:H28"/>
    <mergeCell ref="I28:J28"/>
    <mergeCell ref="K28:L28"/>
    <mergeCell ref="M28:N28"/>
    <mergeCell ref="O28:P28"/>
    <mergeCell ref="G29:H29"/>
    <mergeCell ref="I29:J29"/>
    <mergeCell ref="K29:L29"/>
    <mergeCell ref="M29:N29"/>
    <mergeCell ref="O29:P29"/>
    <mergeCell ref="G30:H30"/>
    <mergeCell ref="I30:J30"/>
    <mergeCell ref="K30:L30"/>
    <mergeCell ref="M30:N30"/>
    <mergeCell ref="O30:P30"/>
    <mergeCell ref="G31:H31"/>
    <mergeCell ref="I31:J31"/>
    <mergeCell ref="K31:L31"/>
    <mergeCell ref="M31:N31"/>
    <mergeCell ref="O31:P31"/>
    <mergeCell ref="G32:H32"/>
    <mergeCell ref="I32:J32"/>
    <mergeCell ref="K32:L32"/>
    <mergeCell ref="M32:N32"/>
    <mergeCell ref="O32:P32"/>
    <mergeCell ref="G33:H33"/>
    <mergeCell ref="I33:J33"/>
    <mergeCell ref="K33:L33"/>
    <mergeCell ref="M33:N33"/>
    <mergeCell ref="O33:P33"/>
    <mergeCell ref="G34:H34"/>
    <mergeCell ref="I34:J34"/>
    <mergeCell ref="K34:L34"/>
    <mergeCell ref="M34:N34"/>
    <mergeCell ref="O34:P34"/>
    <mergeCell ref="G35:H35"/>
    <mergeCell ref="I35:J35"/>
    <mergeCell ref="K35:L35"/>
    <mergeCell ref="M35:N35"/>
    <mergeCell ref="O35:P35"/>
    <mergeCell ref="G36:H36"/>
    <mergeCell ref="I36:J36"/>
    <mergeCell ref="K36:L36"/>
    <mergeCell ref="M36:N36"/>
    <mergeCell ref="O36:P36"/>
    <mergeCell ref="G37:H37"/>
    <mergeCell ref="I37:J37"/>
    <mergeCell ref="K37:L37"/>
    <mergeCell ref="M37:N37"/>
    <mergeCell ref="O37:P37"/>
    <mergeCell ref="G38:H38"/>
    <mergeCell ref="I38:J38"/>
    <mergeCell ref="K38:L38"/>
    <mergeCell ref="M38:N38"/>
    <mergeCell ref="O38:P38"/>
    <mergeCell ref="G39:H39"/>
    <mergeCell ref="I39:J39"/>
    <mergeCell ref="K39:L39"/>
    <mergeCell ref="M39:N39"/>
    <mergeCell ref="O39:P39"/>
    <mergeCell ref="G40:H40"/>
    <mergeCell ref="I40:J40"/>
    <mergeCell ref="K40:L40"/>
    <mergeCell ref="M40:N40"/>
    <mergeCell ref="O40:P40"/>
    <mergeCell ref="G41:H41"/>
    <mergeCell ref="I41:J41"/>
    <mergeCell ref="K41:L41"/>
    <mergeCell ref="M41:N41"/>
    <mergeCell ref="O41:P41"/>
    <mergeCell ref="G42:H42"/>
    <mergeCell ref="I42:J42"/>
    <mergeCell ref="K42:L42"/>
    <mergeCell ref="M42:N42"/>
    <mergeCell ref="O42:P42"/>
    <mergeCell ref="G43:H43"/>
    <mergeCell ref="I43:J43"/>
    <mergeCell ref="K43:L43"/>
    <mergeCell ref="M43:N43"/>
    <mergeCell ref="O43:P43"/>
    <mergeCell ref="G44:H44"/>
    <mergeCell ref="I44:J44"/>
    <mergeCell ref="K44:L44"/>
    <mergeCell ref="M44:N44"/>
    <mergeCell ref="O44:P44"/>
    <mergeCell ref="A45:Y45"/>
    <mergeCell ref="B46:Y46"/>
    <mergeCell ref="B47:Y47"/>
    <mergeCell ref="B48:Y48"/>
    <mergeCell ref="B49:Y49"/>
    <mergeCell ref="B50:Y50"/>
    <mergeCell ref="B51:Y51"/>
    <mergeCell ref="B52:Y52"/>
    <mergeCell ref="B53:Y53"/>
    <mergeCell ref="B54:Y54"/>
    <mergeCell ref="B55:Y55"/>
    <mergeCell ref="B56:Y56"/>
    <mergeCell ref="B57:Y57"/>
    <mergeCell ref="B58:Y58"/>
    <mergeCell ref="B59:Y59"/>
    <mergeCell ref="B60:Y6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520</v>
      </c>
      <c s="2" t="s" r="B1">
        <v>294</v>
      </c>
      <c s="2" t="s" r="C1">
        <v>2</v>
      </c>
      <c s="2" t="s" r="D1">
        <v>73</v>
      </c>
      <c s="2" t="s" r="E1">
        <v>30</v>
      </c>
      <c s="2" t="s" r="F1">
        <v>236</v>
      </c>
    </row>
    <row r="2" spans="1:6">
      <c s="3" t="s" r="A2">
        <v>521</v>
      </c>
    </row>
    <row r="3" spans="1:6">
      <c s="4" t="s" r="A3">
        <v>474</v>
      </c>
      <c s="5" t="n" r="C3">
        <v>10241086</v>
      </c>
      <c s="5" t="n" r="D3">
        <v>8601086</v>
      </c>
      <c s="5" t="n" r="E3">
        <v>8601086</v>
      </c>
      <c s="5" t="n" r="F3">
        <v>8561086</v>
      </c>
    </row>
    <row r="4" spans="1:6">
      <c s="4" t="s" r="A4">
        <v>475</v>
      </c>
      <c s="9" t="n" r="C4">
        <v>0.43</v>
      </c>
      <c s="9" t="n" r="D4">
        <v>0.44</v>
      </c>
      <c s="9" t="n" r="E4">
        <v>0.44</v>
      </c>
      <c s="9" t="n" r="F4">
        <v>0.44</v>
      </c>
    </row>
    <row r="5" spans="1:6">
      <c s="4" t="s" r="A5">
        <v>476</v>
      </c>
      <c s="5" t="n" r="C5">
        <v>1040000</v>
      </c>
      <c s="5" t="n" r="D5">
        <v>40000</v>
      </c>
    </row>
    <row r="6" spans="1:6">
      <c s="4" t="s" r="A6">
        <v>477</v>
      </c>
      <c s="9" t="n" r="C6">
        <v>0.35</v>
      </c>
      <c s="9" t="n" r="D6">
        <v>0.63</v>
      </c>
    </row>
    <row r="7" spans="1:6">
      <c s="4" t="s" r="A7">
        <v>443</v>
      </c>
    </row>
    <row r="8" spans="1:6">
      <c s="3" t="s" r="A8">
        <v>521</v>
      </c>
    </row>
    <row r="9" spans="1:6">
      <c s="4" t="s" r="A9">
        <v>474</v>
      </c>
      <c s="5" t="n" r="C9">
        <v>19212474</v>
      </c>
      <c s="5" t="n" r="D9">
        <v>17521719</v>
      </c>
      <c s="5" t="n" r="E9">
        <v>17965291</v>
      </c>
      <c s="5" t="n" r="F9">
        <v>16398395</v>
      </c>
    </row>
    <row r="10" spans="1:6">
      <c s="4" t="s" r="A10">
        <v>475</v>
      </c>
      <c s="9" t="n" r="C10">
        <v>0.44</v>
      </c>
      <c s="9" t="n" r="D10">
        <v>0.4</v>
      </c>
      <c s="9" t="n" r="E10">
        <v>0.39</v>
      </c>
      <c s="9" t="n" r="F10">
        <v>0.41</v>
      </c>
    </row>
    <row r="11" spans="1:6">
      <c s="4" t="s" r="A11">
        <v>476</v>
      </c>
      <c s="5" t="n" r="B11">
        <v>40000</v>
      </c>
      <c s="5" t="n" r="C11">
        <v>1893434</v>
      </c>
      <c s="5" t="n" r="D11">
        <v>1165199</v>
      </c>
    </row>
    <row r="12" spans="1:6">
      <c s="4" t="s" r="A12">
        <v>477</v>
      </c>
      <c s="9" t="n" r="B12">
        <v>0.35</v>
      </c>
      <c s="9" t="n" r="C12">
        <v>0.41</v>
      </c>
      <c s="9" t="n" r="D12">
        <v>0.62</v>
      </c>
    </row>
    <row r="13" spans="1:6">
      <c s="4" t="s" r="A13">
        <v>522</v>
      </c>
      <c s="5" t="n" r="D13">
        <v>-41875</v>
      </c>
    </row>
    <row r="14" spans="1:6">
      <c s="4" t="s" r="A14">
        <v>523</v>
      </c>
      <c s="9" t="n" r="D14">
        <v>0.3</v>
      </c>
    </row>
    <row r="15" spans="1:6">
      <c s="4" t="s" r="A15">
        <v>524</v>
      </c>
      <c s="5" t="n" r="C15">
        <v>-46250</v>
      </c>
    </row>
    <row r="16" spans="1:6">
      <c s="4" t="s" r="A16">
        <v>525</v>
      </c>
      <c s="9" t="n" r="C16">
        <v>0.3</v>
      </c>
    </row>
    <row r="17" spans="1:6">
      <c s="4" t="s" r="A17">
        <v>478</v>
      </c>
      <c s="5" t="n" r="C17">
        <v>-600000</v>
      </c>
    </row>
    <row r="18" spans="1:6">
      <c s="4" t="s" r="A18">
        <v>479</v>
      </c>
      <c s="9" t="n" r="C18">
        <v>0.33</v>
      </c>
    </row>
    <row r="19" spans="1:6">
      <c s="4" t="s" r="A19">
        <v>387</v>
      </c>
    </row>
    <row r="20" spans="1:6">
      <c s="3" t="s" r="A20">
        <v>521</v>
      </c>
    </row>
    <row r="21" spans="1:6">
      <c s="4" t="s" r="A21">
        <v>475</v>
      </c>
      <c s="11" t="n" r="C21">
        <v>0.23</v>
      </c>
      <c s="11" t="n" r="D21">
        <v>0.23</v>
      </c>
      <c s="11" t="n" r="E21">
        <v>0.23</v>
      </c>
      <c s="11" t="n" r="F21">
        <v>0.23</v>
      </c>
    </row>
    <row r="22" spans="1:6">
      <c s="4" t="s" r="A22">
        <v>477</v>
      </c>
      <c s="11" t="n" r="C22">
        <v>0.3</v>
      </c>
    </row>
    <row r="23" spans="1:6">
      <c s="4" t="s" r="A23">
        <v>526</v>
      </c>
    </row>
    <row r="24" spans="1:6">
      <c s="3" t="s" r="A24">
        <v>521</v>
      </c>
    </row>
    <row r="25" spans="1:6">
      <c s="4" t="s" r="A25">
        <v>475</v>
      </c>
      <c s="11" t="n" r="C25">
        <v>0.18</v>
      </c>
      <c s="11" t="n" r="D25">
        <v>0.18</v>
      </c>
      <c s="11" t="n" r="E25">
        <v>0.18</v>
      </c>
      <c s="11" t="n" r="F25">
        <v>0.18</v>
      </c>
    </row>
    <row r="26" spans="1:6">
      <c s="4" t="s" r="A26">
        <v>477</v>
      </c>
      <c s="11" t="n" r="C26">
        <v>0.34</v>
      </c>
      <c s="11" t="n" r="D26">
        <v>0.43</v>
      </c>
    </row>
    <row r="27" spans="1:6">
      <c s="4" t="s" r="A27">
        <v>479</v>
      </c>
      <c s="11" t="n" r="C27">
        <v>0.3</v>
      </c>
    </row>
    <row r="28" spans="1:6">
      <c s="4" t="s" r="A28">
        <v>392</v>
      </c>
    </row>
    <row r="29" spans="1:6">
      <c s="3" t="s" r="A29">
        <v>521</v>
      </c>
    </row>
    <row r="30" spans="1:6">
      <c s="4" t="s" r="A30">
        <v>475</v>
      </c>
      <c s="11" t="n" r="C30">
        <v>1.89</v>
      </c>
      <c s="11" t="n" r="D30">
        <v>1.89</v>
      </c>
      <c s="11" t="n" r="E30">
        <v>1.89</v>
      </c>
      <c s="11" t="n" r="F30">
        <v>1.89</v>
      </c>
    </row>
    <row r="31" spans="1:6">
      <c s="4" t="s" r="A31">
        <v>477</v>
      </c>
      <c s="12" t="n" r="C31">
        <v>0.575</v>
      </c>
      <c s="11" t="n" r="D31">
        <v>0.63</v>
      </c>
    </row>
    <row r="32" spans="1:6">
      <c s="4" t="s" r="A32">
        <v>527</v>
      </c>
    </row>
    <row r="33" spans="1:6">
      <c s="3" t="s" r="A33">
        <v>521</v>
      </c>
    </row>
    <row r="34" spans="1:6">
      <c s="4" t="s" r="A34">
        <v>475</v>
      </c>
      <c s="5" t="n" r="C34">
        <v>1</v>
      </c>
      <c s="5" t="n" r="D34">
        <v>1</v>
      </c>
      <c s="7" t="n" r="E34">
        <v>1</v>
      </c>
      <c s="9" t="n" r="F34">
        <v>1.89</v>
      </c>
    </row>
    <row r="35" spans="1:6">
      <c s="4" t="s" r="A35">
        <v>477</v>
      </c>
      <c s="11" t="n" r="C35">
        <v>0.36</v>
      </c>
      <c s="11" t="n" r="D35">
        <v>0.65</v>
      </c>
    </row>
    <row r="36" spans="1:6">
      <c s="4" t="s" r="A36">
        <v>523</v>
      </c>
      <c s="9" t="n" r="D36">
        <v>0.3</v>
      </c>
    </row>
    <row r="37" spans="1:6">
      <c s="4" t="s" r="A37">
        <v>525</v>
      </c>
      <c s="11" t="n" r="C37">
        <v>0.3</v>
      </c>
    </row>
    <row r="38" spans="1:6">
      <c s="4" t="s" r="A38">
        <v>479</v>
      </c>
      <c s="9" t="n" r="C38">
        <v>0.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28</v>
      </c>
      <c s="2" t="s" r="B1">
        <v>1</v>
      </c>
    </row>
    <row r="2" spans="1:3">
      <c s="2" t="s" r="B2">
        <v>2</v>
      </c>
      <c s="2" t="s" r="C2">
        <v>73</v>
      </c>
    </row>
    <row r="3" spans="1:3">
      <c s="4" t="s" r="A3">
        <v>529</v>
      </c>
    </row>
    <row r="4" spans="1:3">
      <c s="3" t="s" r="A4">
        <v>530</v>
      </c>
    </row>
    <row r="5" spans="1:3">
      <c s="4" t="s" r="A5">
        <v>395</v>
      </c>
      <c s="4" t="s" r="C5">
        <v>531</v>
      </c>
    </row>
    <row r="6" spans="1:3">
      <c s="4" t="s" r="A6">
        <v>398</v>
      </c>
      <c s="4" t="s" r="C6">
        <v>532</v>
      </c>
    </row>
    <row r="7" spans="1:3">
      <c s="4" t="s" r="A7">
        <v>533</v>
      </c>
      <c s="4" t="s" r="C7">
        <v>534</v>
      </c>
    </row>
    <row r="8" spans="1:3">
      <c s="4" t="s" r="A8">
        <v>535</v>
      </c>
    </row>
    <row r="9" spans="1:3">
      <c s="3" t="s" r="A9">
        <v>530</v>
      </c>
    </row>
    <row r="10" spans="1:3">
      <c s="4" t="s" r="A10">
        <v>395</v>
      </c>
      <c s="4" t="s" r="B10">
        <v>536</v>
      </c>
      <c s="4" t="s" r="C10">
        <v>536</v>
      </c>
    </row>
    <row r="11" spans="1:3">
      <c s="4" t="s" r="A11">
        <v>398</v>
      </c>
      <c s="4" t="s" r="B11">
        <v>537</v>
      </c>
      <c s="4" t="s" r="C11">
        <v>538</v>
      </c>
    </row>
    <row r="12" spans="1:3">
      <c s="4" t="s" r="A12">
        <v>539</v>
      </c>
    </row>
    <row r="13" spans="1:3">
      <c s="3" t="s" r="A13">
        <v>530</v>
      </c>
    </row>
    <row r="14" spans="1:3">
      <c s="4" t="s" r="A14">
        <v>395</v>
      </c>
      <c s="4" t="s" r="B14">
        <v>536</v>
      </c>
    </row>
    <row r="15" spans="1:3">
      <c s="4" t="s" r="A15">
        <v>398</v>
      </c>
      <c s="4" t="s" r="B15">
        <v>540</v>
      </c>
    </row>
    <row r="16" spans="1:3">
      <c s="4" t="s" r="A16">
        <v>533</v>
      </c>
      <c s="4" t="s" r="B16">
        <v>340</v>
      </c>
    </row>
    <row r="17" spans="1:3">
      <c s="4" t="s" r="A17">
        <v>541</v>
      </c>
    </row>
    <row r="18" spans="1:3">
      <c s="3" t="s" r="A18">
        <v>530</v>
      </c>
    </row>
    <row r="19" spans="1:3">
      <c s="4" t="s" r="A19">
        <v>395</v>
      </c>
      <c s="4" t="s" r="B19">
        <v>542</v>
      </c>
      <c s="4" t="s" r="C19">
        <v>543</v>
      </c>
    </row>
    <row r="20" spans="1:3">
      <c s="4" t="s" r="A20">
        <v>398</v>
      </c>
      <c s="4" t="s" r="B20">
        <v>544</v>
      </c>
      <c s="4" t="s" r="C20">
        <v>545</v>
      </c>
    </row>
    <row r="21" spans="1:3">
      <c s="4" t="s" r="A21">
        <v>533</v>
      </c>
      <c s="4" t="s" r="B21">
        <v>534</v>
      </c>
      <c s="4" t="s" r="C21">
        <v>534</v>
      </c>
    </row>
    <row r="22" spans="1:3">
      <c s="4" t="s" r="A22">
        <v>546</v>
      </c>
    </row>
    <row r="23" spans="1:3">
      <c s="3" t="s" r="A23">
        <v>530</v>
      </c>
    </row>
    <row r="24" spans="1:3">
      <c s="4" t="s" r="A24">
        <v>395</v>
      </c>
      <c s="4" t="s" r="B24">
        <v>547</v>
      </c>
    </row>
    <row r="25" spans="1:3">
      <c s="4" t="s" r="A25">
        <v>398</v>
      </c>
      <c s="4" t="s" r="B25">
        <v>548</v>
      </c>
    </row>
    <row r="26" spans="1:3">
      <c s="4" t="s" r="A26">
        <v>533</v>
      </c>
      <c s="4" t="s" r="B26">
        <v>5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9</v>
      </c>
      <c s="2" t="s" r="B1">
        <v>2</v>
      </c>
      <c s="2" t="s" r="C1">
        <v>30</v>
      </c>
    </row>
    <row r="2" spans="1:3">
      <c s="3" t="s" r="A2">
        <v>550</v>
      </c>
    </row>
    <row r="3" spans="1:3">
      <c s="4" t="s" r="A3">
        <v>132</v>
      </c>
      <c s="7" t="n" r="B3">
        <v>25849</v>
      </c>
      <c s="7" t="n" r="C3">
        <v>219182</v>
      </c>
    </row>
    <row r="4" spans="1:3">
      <c s="4" t="s" r="A4">
        <v>551</v>
      </c>
      <c s="5" t="n" r="B4">
        <v>106000</v>
      </c>
      <c s="5" t="n" r="C4">
        <v>106000</v>
      </c>
    </row>
    <row r="5" spans="1:3">
      <c s="4" t="s" r="A5">
        <v>552</v>
      </c>
      <c s="5" t="n" r="B5">
        <v>137500</v>
      </c>
      <c s="5" t="n" r="C5">
        <v>137500</v>
      </c>
    </row>
    <row r="6" spans="1:3">
      <c s="4" t="s" r="A6">
        <v>553</v>
      </c>
      <c s="5" t="n" r="B6">
        <v>6256</v>
      </c>
      <c s="5" t="n" r="C6">
        <v>32256</v>
      </c>
    </row>
    <row r="7" spans="1:3">
      <c s="4" t="s" r="A7">
        <v>554</v>
      </c>
      <c s="7" t="n" r="B7">
        <v>275605</v>
      </c>
      <c s="7" t="n" r="C7">
        <v>4949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t="s" r="A1">
        <v>555</v>
      </c>
      <c s="2" t="s" r="B1">
        <v>556</v>
      </c>
      <c s="2" t="s" r="C1">
        <v>72</v>
      </c>
      <c s="2" t="s" r="D1">
        <v>2</v>
      </c>
      <c s="2" t="s" r="E1">
        <v>73</v>
      </c>
      <c s="2" t="s" r="F1">
        <v>557</v>
      </c>
    </row>
    <row r="2" spans="1:6">
      <c s="3" t="s" r="A2">
        <v>558</v>
      </c>
    </row>
    <row r="3" spans="1:6">
      <c s="4" t="s" r="A3">
        <v>559</v>
      </c>
      <c s="7" t="n" r="D3">
        <v>72821</v>
      </c>
    </row>
    <row r="4" spans="1:6">
      <c s="4" t="s" r="A4">
        <v>326</v>
      </c>
    </row>
    <row r="5" spans="1:6">
      <c s="3" t="s" r="A5">
        <v>558</v>
      </c>
    </row>
    <row r="6" spans="1:6">
      <c s="4" t="s" r="A6">
        <v>560</v>
      </c>
      <c s="5" t="n" r="C6">
        <v>220</v>
      </c>
    </row>
    <row r="7" spans="1:6">
      <c s="4" t="s" r="A7">
        <v>105</v>
      </c>
    </row>
    <row r="8" spans="1:6">
      <c s="3" t="s" r="A8">
        <v>558</v>
      </c>
    </row>
    <row r="9" spans="1:6">
      <c s="4" t="s" r="A9">
        <v>560</v>
      </c>
      <c s="5" t="n" r="D9">
        <v>534188</v>
      </c>
    </row>
    <row r="10" spans="1:6">
      <c s="4" t="s" r="A10">
        <v>366</v>
      </c>
    </row>
    <row r="11" spans="1:6">
      <c s="3" t="s" r="A11">
        <v>558</v>
      </c>
    </row>
    <row r="12" spans="1:6">
      <c s="4" t="s" r="A12">
        <v>368</v>
      </c>
      <c s="5" t="n" r="E12">
        <v>4000</v>
      </c>
    </row>
    <row r="13" spans="1:6">
      <c s="4" t="s" r="A13">
        <v>561</v>
      </c>
    </row>
    <row r="14" spans="1:6">
      <c s="3" t="s" r="A14">
        <v>558</v>
      </c>
    </row>
    <row r="15" spans="1:6">
      <c s="4" t="s" r="A15">
        <v>562</v>
      </c>
      <c s="5" t="n" r="F15">
        <v>7500</v>
      </c>
    </row>
    <row r="16" spans="1:6">
      <c s="4" t="s" r="A16">
        <v>563</v>
      </c>
      <c s="4" t="s" r="D16">
        <v>564</v>
      </c>
    </row>
    <row r="17" spans="1:6">
      <c s="4" t="s" r="A17">
        <v>559</v>
      </c>
      <c s="7" t="n" r="D17">
        <v>86894</v>
      </c>
    </row>
    <row r="18" spans="1:6">
      <c s="4" t="s" r="A18">
        <v>565</v>
      </c>
    </row>
    <row r="19" spans="1:6">
      <c s="3" t="s" r="A19">
        <v>558</v>
      </c>
    </row>
    <row r="20" spans="1:6">
      <c s="4" t="s" r="A20">
        <v>560</v>
      </c>
      <c s="5" t="n" r="B20">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66</v>
      </c>
      <c s="2" t="s" r="B1">
        <v>567</v>
      </c>
      <c s="2" t="s" r="C1">
        <v>2</v>
      </c>
      <c s="2" t="s" r="D1">
        <v>235</v>
      </c>
    </row>
    <row r="2" spans="1:4">
      <c s="3" t="s" r="A2">
        <v>568</v>
      </c>
    </row>
    <row r="3" spans="1:4">
      <c s="4" t="s" r="A3">
        <v>569</v>
      </c>
      <c s="9" t="n" r="C3">
        <v>0.25</v>
      </c>
      <c s="9" t="n" r="D3">
        <v>0.25</v>
      </c>
    </row>
    <row r="4" spans="1:4">
      <c s="4" t="s" r="A4">
        <v>570</v>
      </c>
    </row>
    <row r="5" spans="1:4">
      <c s="3" t="s" r="A5">
        <v>568</v>
      </c>
    </row>
    <row r="6" spans="1:4">
      <c s="4" t="s" r="A6">
        <v>571</v>
      </c>
      <c s="7" t="n" r="B6">
        <v>715000</v>
      </c>
    </row>
    <row r="7" spans="1:4">
      <c s="4" t="s" r="A7">
        <v>569</v>
      </c>
      <c s="9" t="n" r="B7">
        <v>0.35</v>
      </c>
    </row>
    <row r="8" spans="1:4">
      <c s="4" t="s" r="A8">
        <v>572</v>
      </c>
      <c s="9" t="n" r="B8">
        <v>0.45</v>
      </c>
    </row>
    <row r="9" spans="1:4">
      <c s="4" t="s" r="A9">
        <v>341</v>
      </c>
      <c s="5" t="n" r="B9">
        <v>28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t="s" r="A1">
        <v>69</v>
      </c>
      <c s="2" t="s" r="B1">
        <v>70</v>
      </c>
      <c s="2" t="s" r="D1">
        <v>1</v>
      </c>
    </row>
    <row r="2" spans="1:5">
      <c s="2" t="s" r="B2">
        <v>71</v>
      </c>
      <c s="2" t="s" r="C2">
        <v>72</v>
      </c>
      <c s="2" t="s" r="D2">
        <v>2</v>
      </c>
      <c s="2" t="s" r="E2">
        <v>73</v>
      </c>
    </row>
    <row r="3" spans="1:5">
      <c s="4" t="s" r="A3">
        <v>74</v>
      </c>
      <c s="7" t="n" r="B3">
        <v>43335</v>
      </c>
      <c s="7" t="n" r="C3">
        <v>16448</v>
      </c>
      <c s="7" t="n" r="D3">
        <v>72821</v>
      </c>
      <c s="7" t="n" r="E3">
        <v>46821</v>
      </c>
    </row>
    <row r="4" spans="1:5">
      <c s="4" t="s" r="A4">
        <v>75</v>
      </c>
      <c s="5" t="n" r="B4">
        <v>19930</v>
      </c>
      <c s="5" t="n" r="C4">
        <v>7731</v>
      </c>
      <c s="5" t="n" r="D4">
        <v>33994</v>
      </c>
      <c s="5" t="n" r="E4">
        <v>19194</v>
      </c>
    </row>
    <row r="5" spans="1:5">
      <c s="4" t="s" r="A5">
        <v>76</v>
      </c>
      <c s="5" t="n" r="B5">
        <v>23405</v>
      </c>
      <c s="5" t="n" r="C5">
        <v>8717</v>
      </c>
      <c s="5" t="n" r="D5">
        <v>38827</v>
      </c>
      <c s="5" t="n" r="E5">
        <v>27627</v>
      </c>
    </row>
    <row r="6" spans="1:5">
      <c s="3" t="s" r="A6">
        <v>77</v>
      </c>
    </row>
    <row r="7" spans="1:5">
      <c s="4" t="s" r="A7">
        <v>78</v>
      </c>
      <c s="5" t="n" r="B7">
        <v>1455250</v>
      </c>
      <c s="5" t="n" r="C7">
        <v>652432</v>
      </c>
      <c s="5" t="n" r="D7">
        <v>2875043</v>
      </c>
      <c s="5" t="n" r="E7">
        <v>2208461</v>
      </c>
    </row>
    <row r="8" spans="1:5">
      <c s="4" t="s" r="A8">
        <v>79</v>
      </c>
      <c s="5" t="n" r="B8">
        <v>162261</v>
      </c>
      <c s="5" t="n" r="C8">
        <v>186973</v>
      </c>
      <c s="5" t="n" r="D8">
        <v>467471</v>
      </c>
      <c s="5" t="n" r="E8">
        <v>479954</v>
      </c>
    </row>
    <row r="9" spans="1:5">
      <c s="4" t="s" r="A9">
        <v>80</v>
      </c>
      <c s="5" t="n" r="B9">
        <v>2730</v>
      </c>
      <c s="5" t="n" r="C9">
        <v>2730</v>
      </c>
      <c s="5" t="n" r="D9">
        <v>8190</v>
      </c>
      <c s="5" t="n" r="E9">
        <v>8190</v>
      </c>
    </row>
    <row r="10" spans="1:5">
      <c s="4" t="s" r="A10">
        <v>81</v>
      </c>
      <c s="5" t="n" r="B10">
        <v>1620241</v>
      </c>
      <c s="5" t="n" r="C10">
        <v>842135</v>
      </c>
      <c s="5" t="n" r="D10">
        <v>3350704</v>
      </c>
      <c s="5" t="n" r="E10">
        <v>2696605</v>
      </c>
    </row>
    <row r="11" spans="1:5">
      <c s="4" t="s" r="A11">
        <v>82</v>
      </c>
      <c s="5" t="n" r="B11">
        <v>-1596836</v>
      </c>
      <c s="5" t="n" r="C11">
        <v>-833418</v>
      </c>
      <c s="5" t="n" r="D11">
        <v>-3311877</v>
      </c>
      <c s="5" t="n" r="E11">
        <v>-2668978</v>
      </c>
    </row>
    <row r="12" spans="1:5">
      <c s="3" t="s" r="A12">
        <v>83</v>
      </c>
    </row>
    <row r="13" spans="1:5">
      <c s="4" t="s" r="A13">
        <v>84</v>
      </c>
      <c s="5" t="n" r="B13">
        <v>20894</v>
      </c>
      <c s="5" t="n" r="D13">
        <v>57922</v>
      </c>
    </row>
    <row r="14" spans="1:5">
      <c s="4" t="s" r="A14">
        <v>85</v>
      </c>
      <c s="5" t="n" r="B14">
        <v>-247310</v>
      </c>
      <c s="5" t="n" r="C14">
        <v>-3665</v>
      </c>
      <c s="5" t="n" r="D14">
        <v>-564383</v>
      </c>
      <c s="5" t="n" r="E14">
        <v>-313117</v>
      </c>
    </row>
    <row r="15" spans="1:5">
      <c s="4" t="s" r="A15">
        <v>86</v>
      </c>
      <c s="5" t="n" r="B15">
        <v>-226416</v>
      </c>
      <c s="5" t="n" r="C15">
        <v>-3665</v>
      </c>
      <c s="5" t="n" r="D15">
        <v>-506461</v>
      </c>
      <c s="5" t="n" r="E15">
        <v>-313117</v>
      </c>
    </row>
    <row r="16" spans="1:5">
      <c s="4" t="s" r="A16">
        <v>87</v>
      </c>
      <c s="5" t="n" r="B16">
        <v>-1823252</v>
      </c>
      <c s="5" t="n" r="C16">
        <v>-837083</v>
      </c>
      <c s="5" t="n" r="D16">
        <v>-3818338</v>
      </c>
      <c s="5" t="n" r="E16">
        <v>-2982095</v>
      </c>
    </row>
    <row r="17" spans="1:5">
      <c s="4" t="s" r="A17">
        <v>88</v>
      </c>
      <c s="5" t="n" r="B17">
        <v>-2398</v>
      </c>
      <c s="5" t="n" r="C17">
        <v>-10622</v>
      </c>
      <c s="5" t="n" r="D17">
        <v>-13742</v>
      </c>
      <c s="5" t="n" r="E17">
        <v>-34827</v>
      </c>
    </row>
    <row r="18" spans="1:5">
      <c s="4" t="s" r="A18">
        <v>89</v>
      </c>
      <c s="7" t="n" r="B18">
        <v>-1820854</v>
      </c>
      <c s="7" t="n" r="C18">
        <v>-826461</v>
      </c>
      <c s="7" t="n" r="D18">
        <v>-3804596</v>
      </c>
      <c s="7" t="n" r="E18">
        <v>-2947268</v>
      </c>
    </row>
    <row r="19" spans="1:5">
      <c s="4" t="s" r="A19">
        <v>90</v>
      </c>
      <c s="9" t="n" r="B19">
        <v>-0.02</v>
      </c>
      <c s="9" t="n" r="C19">
        <v>-0.01</v>
      </c>
      <c s="9" t="n" r="D19">
        <v>-0.05</v>
      </c>
      <c s="9" t="n" r="E19">
        <v>-0.04</v>
      </c>
    </row>
    <row r="20" spans="1:5">
      <c s="4" t="s" r="A20">
        <v>91</v>
      </c>
      <c s="5" t="n" r="B20">
        <v>84459614</v>
      </c>
      <c s="5" t="n" r="C20">
        <v>81226826</v>
      </c>
      <c s="5" t="n" r="D20">
        <v>83616879</v>
      </c>
      <c s="5" t="n" r="E20">
        <v>79270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S16"/>
  <sheetViews>
    <sheetView workbookViewId="0">
      <selection activeCell="A1" sqref="A1"/>
    </sheetView>
  </sheetViews>
  <sheetFormatPr baseColWidth="10" defaultRowHeight="15"/>
  <cols>
    <col customWidth="1" max="1" min="1" width="80"/>
    <col customWidth="1" max="2" min="2" width="64"/>
    <col customWidth="1" max="3" min="3" width="29"/>
    <col customWidth="1" max="4" min="4" width="39"/>
    <col customWidth="1" max="5" min="5" width="53"/>
    <col customWidth="1" max="6" min="6" width="18"/>
    <col customWidth="1" max="7" min="7" width="76"/>
    <col customWidth="1" max="8" min="8" width="41"/>
    <col customWidth="1" max="9" min="9" width="63"/>
    <col customWidth="1" max="10" min="10" width="28"/>
    <col customWidth="1" max="11" min="11" width="59"/>
    <col customWidth="1" max="12" min="12" width="24"/>
    <col customWidth="1" max="13" min="13" width="56"/>
    <col customWidth="1" max="14" min="14" width="22"/>
    <col customWidth="1" max="15" min="15" width="70"/>
    <col customWidth="1" max="16" min="16" width="36"/>
    <col customWidth="1" max="17" min="17" width="27"/>
    <col customWidth="1" max="18" min="18" width="33"/>
    <col customWidth="1" max="19" min="19" width="11"/>
  </cols>
  <sheetData>
    <row r="1" spans="1:19">
      <c s="1" t="s" r="A1">
        <v>92</v>
      </c>
      <c s="2" t="s" r="B1">
        <v>93</v>
      </c>
      <c s="2" t="s" r="C1">
        <v>94</v>
      </c>
      <c s="2" t="s" r="D1">
        <v>95</v>
      </c>
      <c s="2" t="s" r="E1">
        <v>96</v>
      </c>
      <c s="2" t="s" r="F1">
        <v>97</v>
      </c>
      <c s="2" t="s" r="G1">
        <v>98</v>
      </c>
      <c s="2" t="s" r="H1">
        <v>99</v>
      </c>
      <c s="2" t="s" r="I1">
        <v>100</v>
      </c>
      <c s="2" t="s" r="J1">
        <v>101</v>
      </c>
      <c s="2" t="s" r="K1">
        <v>102</v>
      </c>
      <c s="2" t="s" r="L1">
        <v>103</v>
      </c>
      <c s="2" t="s" r="M1">
        <v>104</v>
      </c>
      <c s="2" t="s" r="N1">
        <v>105</v>
      </c>
      <c s="2" t="s" r="O1">
        <v>106</v>
      </c>
      <c s="2" t="s" r="P1">
        <v>107</v>
      </c>
      <c s="2" t="s" r="Q1">
        <v>108</v>
      </c>
      <c s="2" t="s" r="R1">
        <v>109</v>
      </c>
      <c s="2" t="s" r="S1">
        <v>110</v>
      </c>
    </row>
    <row r="2" spans="1:19">
      <c s="4" t="s" r="A2">
        <v>111</v>
      </c>
      <c s="7" t="n" r="N2">
        <v>55293</v>
      </c>
      <c s="7" t="n" r="P2">
        <v>78511529</v>
      </c>
      <c s="7" t="n" r="Q2">
        <v>-79019719</v>
      </c>
      <c s="7" t="n" r="R2">
        <v>60627</v>
      </c>
      <c s="7" t="n" r="S2">
        <v>-392270</v>
      </c>
    </row>
    <row r="3" spans="1:19">
      <c s="4" t="s" r="A3">
        <v>112</v>
      </c>
      <c s="5" t="n" r="N3">
        <v>82909300</v>
      </c>
    </row>
    <row r="4" spans="1:19">
      <c s="4" t="s" r="A4">
        <v>113</v>
      </c>
      <c s="7" t="n" r="M4">
        <v>1099</v>
      </c>
      <c s="7" t="n" r="O4">
        <v>-1099</v>
      </c>
    </row>
    <row r="5" spans="1:19">
      <c s="4" t="s" r="A5">
        <v>114</v>
      </c>
      <c s="5" t="n" r="M5">
        <v>1640000</v>
      </c>
    </row>
    <row r="6" spans="1:19">
      <c s="4" t="s" r="A6">
        <v>115</v>
      </c>
      <c s="7" t="n" r="N6">
        <v>-176</v>
      </c>
      <c s="5" t="n" r="P6">
        <v>-104824</v>
      </c>
      <c s="5" t="n" r="S6">
        <v>-105000</v>
      </c>
    </row>
    <row r="7" spans="1:19">
      <c s="4" t="s" r="A7">
        <v>116</v>
      </c>
      <c s="5" t="n" r="N7">
        <v>-262500</v>
      </c>
    </row>
    <row r="8" spans="1:19">
      <c s="4" t="s" r="A8">
        <v>117</v>
      </c>
      <c s="7" t="n" r="N8">
        <v>365</v>
      </c>
      <c s="5" t="n" r="P8">
        <v>230440</v>
      </c>
      <c s="5" t="n" r="S8">
        <v>230805</v>
      </c>
    </row>
    <row r="9" spans="1:19">
      <c s="4" t="s" r="A9">
        <v>118</v>
      </c>
      <c s="5" t="n" r="N9">
        <v>534188</v>
      </c>
    </row>
    <row r="10" spans="1:19">
      <c s="4" t="s" r="A10">
        <v>119</v>
      </c>
      <c s="7" t="n" r="B10">
        <v>992011</v>
      </c>
      <c s="7" t="n" r="C10">
        <v>992011</v>
      </c>
      <c s="7" t="n" r="G10">
        <v>646695</v>
      </c>
      <c s="7" t="n" r="H10">
        <v>646695</v>
      </c>
    </row>
    <row r="11" spans="1:19">
      <c s="4" t="s" r="A11">
        <v>120</v>
      </c>
      <c s="7" t="n" r="I11">
        <v>2331008</v>
      </c>
      <c s="7" t="n" r="J11">
        <v>2331008</v>
      </c>
      <c s="7" t="n" r="K11">
        <v>72320</v>
      </c>
      <c s="7" t="n" r="L11">
        <v>72320</v>
      </c>
    </row>
    <row r="12" spans="1:19">
      <c s="4" t="s" r="A12">
        <v>89</v>
      </c>
      <c s="5" t="n" r="Q12">
        <v>-3804596</v>
      </c>
      <c s="5" t="n" r="R12">
        <v>-13742</v>
      </c>
      <c s="5" t="n" r="S12">
        <v>-3818338</v>
      </c>
    </row>
    <row r="13" spans="1:19">
      <c s="4" t="s" r="A13">
        <v>121</v>
      </c>
      <c s="7" t="n" r="D13">
        <v>482</v>
      </c>
      <c s="7" t="n" r="E13">
        <v>299450</v>
      </c>
      <c s="7" t="n" r="F13">
        <v>299932</v>
      </c>
    </row>
    <row r="14" spans="1:19">
      <c s="4" t="s" r="A14">
        <v>122</v>
      </c>
      <c s="5" t="n" r="D14">
        <v>718151</v>
      </c>
    </row>
    <row r="15" spans="1:19">
      <c s="4" t="s" r="A15">
        <v>123</v>
      </c>
      <c s="7" t="n" r="N15">
        <v>57063</v>
      </c>
      <c s="7" t="n" r="P15">
        <v>82977530</v>
      </c>
      <c s="7" t="n" r="Q15">
        <v>-82824315</v>
      </c>
      <c s="7" t="n" r="R15">
        <v>46885</v>
      </c>
      <c s="7" t="n" r="S15">
        <v>257163</v>
      </c>
    </row>
    <row r="16" spans="1:19">
      <c s="4" t="s" r="A16">
        <v>124</v>
      </c>
      <c s="5" t="n" r="N16">
        <v>85539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5</v>
      </c>
      <c s="2" t="s" r="B1">
        <v>1</v>
      </c>
    </row>
    <row r="2" spans="1:3">
      <c s="2" t="s" r="B2">
        <v>2</v>
      </c>
      <c s="2" t="s" r="C2">
        <v>73</v>
      </c>
    </row>
    <row r="3" spans="1:3">
      <c s="3" t="s" r="A3">
        <v>126</v>
      </c>
    </row>
    <row r="4" spans="1:3">
      <c s="4" t="s" r="A4">
        <v>127</v>
      </c>
      <c s="7" t="n" r="B4">
        <v>-3818338</v>
      </c>
      <c s="7" t="n" r="C4">
        <v>-2982095</v>
      </c>
    </row>
    <row r="5" spans="1:3">
      <c s="3" t="s" r="A5">
        <v>128</v>
      </c>
    </row>
    <row r="6" spans="1:3">
      <c s="4" t="s" r="A6">
        <v>129</v>
      </c>
      <c s="5" t="n" r="B6">
        <v>8190</v>
      </c>
      <c s="5" t="n" r="C6">
        <v>8190</v>
      </c>
    </row>
    <row r="7" spans="1:3">
      <c s="3" t="s" r="A7">
        <v>130</v>
      </c>
    </row>
    <row r="8" spans="1:3">
      <c s="4" t="s" r="A8">
        <v>33</v>
      </c>
      <c s="5" t="n" r="B8">
        <v>-32784</v>
      </c>
      <c s="5" t="n" r="C8">
        <v>-778</v>
      </c>
    </row>
    <row r="9" spans="1:3">
      <c s="4" t="s" r="A9">
        <v>34</v>
      </c>
      <c s="5" t="n" r="B9">
        <v>12812</v>
      </c>
      <c s="5" t="n" r="C9">
        <v>-32846</v>
      </c>
    </row>
    <row r="10" spans="1:3">
      <c s="4" t="s" r="A10">
        <v>131</v>
      </c>
      <c s="5" t="n" r="B10">
        <v>-10417</v>
      </c>
      <c s="5" t="n" r="C10">
        <v>-45000</v>
      </c>
    </row>
    <row r="11" spans="1:3">
      <c s="4" t="s" r="A11">
        <v>44</v>
      </c>
      <c s="5" t="n" r="B11">
        <v>25000</v>
      </c>
      <c s="5" t="n" r="C11">
        <v>151699</v>
      </c>
    </row>
    <row r="12" spans="1:3">
      <c s="4" t="s" r="A12">
        <v>132</v>
      </c>
      <c s="5" t="n" r="B12">
        <v>-223965</v>
      </c>
      <c s="5" t="n" r="C12">
        <v>65251</v>
      </c>
    </row>
    <row r="13" spans="1:3">
      <c s="4" t="s" r="A13">
        <v>133</v>
      </c>
      <c s="5" t="n" r="B13">
        <v>-1340139</v>
      </c>
      <c s="5" t="n" r="C13">
        <v>-1416421</v>
      </c>
    </row>
    <row r="14" spans="1:3">
      <c s="3" t="s" r="A14">
        <v>134</v>
      </c>
    </row>
    <row r="15" spans="1:3">
      <c s="4" t="s" r="A15">
        <v>135</v>
      </c>
      <c s="5" t="n" r="B15">
        <v>-22150</v>
      </c>
    </row>
    <row r="16" spans="1:3">
      <c s="4" t="s" r="A16">
        <v>136</v>
      </c>
      <c s="5" t="n" r="B16">
        <v>1745850</v>
      </c>
      <c s="5" t="n" r="C16">
        <v>1475644</v>
      </c>
    </row>
    <row r="17" spans="1:3">
      <c s="4" t="s" r="A17">
        <v>137</v>
      </c>
      <c s="5" t="n" r="B17">
        <v>1768000</v>
      </c>
    </row>
    <row r="18" spans="1:3">
      <c s="4" t="s" r="A18">
        <v>138</v>
      </c>
      <c s="5" t="n" r="B18">
        <v>405711</v>
      </c>
      <c s="5" t="n" r="C18">
        <v>59223</v>
      </c>
    </row>
    <row r="19" spans="1:3">
      <c s="4" t="s" r="A19">
        <v>139</v>
      </c>
      <c s="5" t="n" r="B19">
        <v>154460</v>
      </c>
      <c s="5" t="n" r="C19">
        <v>92437</v>
      </c>
    </row>
    <row r="20" spans="1:3">
      <c s="4" t="s" r="A20">
        <v>140</v>
      </c>
      <c s="5" t="n" r="B20">
        <v>560171</v>
      </c>
      <c s="5" t="n" r="C20">
        <v>151660</v>
      </c>
    </row>
    <row r="21" spans="1:3">
      <c s="3" t="s" r="A21">
        <v>141</v>
      </c>
    </row>
    <row r="22" spans="1:3">
      <c s="4" t="s" r="A22">
        <v>142</v>
      </c>
      <c s="5" t="n" r="B22">
        <v>13803</v>
      </c>
      <c s="5" t="n" r="C22">
        <v>6733</v>
      </c>
    </row>
    <row r="23" spans="1:3">
      <c s="4" t="s" r="A23">
        <v>143</v>
      </c>
      <c s="5" t="n" r="B23">
        <v>4000</v>
      </c>
      <c s="5" t="n" r="C23">
        <v>2400</v>
      </c>
    </row>
    <row r="24" spans="1:3">
      <c s="3" t="s" r="A24">
        <v>144</v>
      </c>
    </row>
    <row r="25" spans="1:3">
      <c s="4" t="s" r="A25">
        <v>145</v>
      </c>
      <c s="5" t="n" r="B25">
        <v>105000</v>
      </c>
    </row>
    <row r="26" spans="1:3">
      <c s="4" t="s" r="A26">
        <v>146</v>
      </c>
    </row>
    <row r="27" spans="1:3">
      <c s="3" t="s" r="A27">
        <v>134</v>
      </c>
    </row>
    <row r="28" spans="1:3">
      <c s="4" t="s" r="A28">
        <v>147</v>
      </c>
      <c s="5" t="n" r="C28">
        <v>1230644</v>
      </c>
    </row>
    <row r="29" spans="1:3">
      <c s="4" t="s" r="A29">
        <v>148</v>
      </c>
    </row>
    <row r="30" spans="1:3">
      <c s="3" t="s" r="A30">
        <v>134</v>
      </c>
    </row>
    <row r="31" spans="1:3">
      <c s="4" t="s" r="A31">
        <v>147</v>
      </c>
      <c s="5" t="n" r="C31">
        <v>245000</v>
      </c>
    </row>
    <row r="32" spans="1:3">
      <c s="4" t="s" r="A32">
        <v>149</v>
      </c>
    </row>
    <row r="33" spans="1:3">
      <c s="3" t="s" r="A33">
        <v>128</v>
      </c>
    </row>
    <row r="34" spans="1:3">
      <c s="4" t="s" r="A34">
        <v>150</v>
      </c>
      <c s="5" t="n" r="B34">
        <v>992011</v>
      </c>
      <c s="5" t="n" r="C34">
        <v>298413</v>
      </c>
    </row>
    <row r="35" spans="1:3">
      <c s="4" t="s" r="A35">
        <v>105</v>
      </c>
    </row>
    <row r="36" spans="1:3">
      <c s="3" t="s" r="A36">
        <v>128</v>
      </c>
    </row>
    <row r="37" spans="1:3">
      <c s="4" t="s" r="A37">
        <v>150</v>
      </c>
      <c s="5" t="n" r="B37">
        <v>230805</v>
      </c>
      <c s="5" t="n" r="C37">
        <v>597073</v>
      </c>
    </row>
    <row r="38" spans="1:3">
      <c s="3" t="s" r="A38">
        <v>144</v>
      </c>
    </row>
    <row r="39" spans="1:3">
      <c s="4" t="s" r="A39">
        <v>145</v>
      </c>
      <c s="5" t="n" r="B39">
        <v>176</v>
      </c>
    </row>
    <row r="40" spans="1:3">
      <c s="4" t="s" r="A40">
        <v>151</v>
      </c>
    </row>
    <row r="41" spans="1:3">
      <c s="3" t="s" r="A41">
        <v>128</v>
      </c>
    </row>
    <row r="42" spans="1:3">
      <c s="4" t="s" r="A42">
        <v>152</v>
      </c>
      <c s="5" t="n" r="B42">
        <v>529920</v>
      </c>
    </row>
    <row r="43" spans="1:3">
      <c s="4" t="s" r="A43">
        <v>153</v>
      </c>
    </row>
    <row r="44" spans="1:3">
      <c s="3" t="s" r="A44">
        <v>144</v>
      </c>
    </row>
    <row r="45" spans="1:3">
      <c s="4" t="s" r="A45">
        <v>154</v>
      </c>
      <c s="5" t="n" r="B45">
        <v>2331008</v>
      </c>
      <c s="5" t="n" r="C45">
        <v>584800</v>
      </c>
    </row>
    <row r="46" spans="1:3">
      <c s="4" t="s" r="A46">
        <v>155</v>
      </c>
    </row>
    <row r="47" spans="1:3">
      <c s="3" t="s" r="A47">
        <v>144</v>
      </c>
    </row>
    <row r="48" spans="1:3">
      <c s="4" t="s" r="A48">
        <v>154</v>
      </c>
      <c s="5" t="n" r="B48">
        <v>72320</v>
      </c>
      <c s="5" t="n" r="C48">
        <v>34600</v>
      </c>
    </row>
    <row r="49" spans="1:3">
      <c s="4" t="s" r="A49">
        <v>156</v>
      </c>
    </row>
    <row r="50" spans="1:3">
      <c s="3" t="s" r="A50">
        <v>128</v>
      </c>
    </row>
    <row r="51" spans="1:3">
      <c s="4" t="s" r="A51">
        <v>150</v>
      </c>
      <c s="5" t="n" r="B51">
        <v>646695</v>
      </c>
      <c s="5" t="n" r="C51">
        <v>368661</v>
      </c>
    </row>
    <row r="52" spans="1:3">
      <c s="4" t="s" r="A52">
        <v>97</v>
      </c>
    </row>
    <row r="53" spans="1:3">
      <c s="3" t="s" r="A53">
        <v>128</v>
      </c>
    </row>
    <row r="54" spans="1:3">
      <c s="4" t="s" r="A54">
        <v>150</v>
      </c>
      <c s="7" t="n" r="B54">
        <v>299932</v>
      </c>
      <c s="7" t="n" r="C54">
        <v>155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7</v>
      </c>
      <c s="2" t="s" r="B1">
        <v>1</v>
      </c>
    </row>
    <row r="2" spans="1:2">
      <c s="2" t="s" r="B2">
        <v>2</v>
      </c>
    </row>
    <row r="3" spans="1:2">
      <c s="3" t="s" r="A3">
        <v>158</v>
      </c>
    </row>
    <row r="4" spans="1:2">
      <c s="4" t="s" r="A4">
        <v>159</v>
      </c>
      <c s="4" t="s"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1</v>
      </c>
      <c s="2" t="s" r="B1">
        <v>1</v>
      </c>
    </row>
    <row r="2" spans="1:2">
      <c s="2" t="s" r="B2">
        <v>2</v>
      </c>
    </row>
    <row r="3" spans="1:2">
      <c s="3" t="s" r="A3">
        <v>162</v>
      </c>
    </row>
    <row r="4" spans="1:2">
      <c s="4" t="s" r="A4">
        <v>163</v>
      </c>
      <c s="4" t="s"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65</v>
      </c>
      <c s="2" t="s" r="B1">
        <v>1</v>
      </c>
    </row>
    <row r="2" spans="1:2">
      <c s="2" t="s" r="B2">
        <v>2</v>
      </c>
    </row>
    <row r="3" spans="1:2">
      <c s="3" t="s" r="A3">
        <v>158</v>
      </c>
    </row>
    <row r="4" spans="1:2">
      <c s="4" t="s" r="A4">
        <v>166</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solidated Statements of Oper</vt:lpstr>
      <vt:lpstr>Consolidated Statement of Stock</vt:lpstr>
      <vt:lpstr>Consolidated Statements of Cash</vt:lpstr>
      <vt:lpstr>Note 1 - Business and Organizat</vt:lpstr>
      <vt:lpstr>Note 2 - Summary of Significant</vt:lpstr>
      <vt:lpstr>Note 3 - Deposit</vt:lpstr>
      <vt:lpstr>Note 4 - Private Securities Off</vt:lpstr>
      <vt:lpstr>Note 5 - Notes and Convertible </vt:lpstr>
      <vt:lpstr>Note 6 - Conversion of Notes</vt:lpstr>
      <vt:lpstr>Note 7 - Warrants</vt:lpstr>
      <vt:lpstr>Note 8 - Stock-Based Compensati</vt:lpstr>
      <vt:lpstr>Note 9 - Accounts Payable and A</vt:lpstr>
      <vt:lpstr>Note 10 - Non-Controlling Inter</vt:lpstr>
      <vt:lpstr>Note 11 - Subsequent Events</vt:lpstr>
      <vt:lpstr>Accounting Policies, by Policy </vt:lpstr>
      <vt:lpstr>Note 7 - Warrants (Tables)</vt:lpstr>
      <vt:lpstr>Note 8 - Stock-Based Compensa20</vt:lpstr>
      <vt:lpstr>Note 9 - Accounts Payable and21</vt:lpstr>
      <vt:lpstr>Note 1 - Business and Organiz22</vt:lpstr>
      <vt:lpstr>Note 2 - Summary of Significa23</vt:lpstr>
      <vt:lpstr>Note 3 - Deposit (Details)</vt:lpstr>
      <vt:lpstr>Note 4 - Private Securities O25</vt:lpstr>
      <vt:lpstr>Note 5 - Notes and Convertibl26</vt:lpstr>
      <vt:lpstr>Note 6 - Conversion of Notes (D</vt:lpstr>
      <vt:lpstr>Note 7 - Warrants (Details)</vt:lpstr>
      <vt:lpstr>Note 7 - Warrants (Details) - W</vt:lpstr>
      <vt:lpstr>Note 7 - Warrants (Details) - A</vt:lpstr>
      <vt:lpstr>Note 8 - Stock-Based Compensa31</vt:lpstr>
      <vt:lpstr>Note 8 - Stock-Based Compensa32</vt:lpstr>
      <vt:lpstr>Note 8 - Stock-Based Compensa33</vt:lpstr>
      <vt:lpstr>Note 8 - Stock-Based Compensa34</vt:lpstr>
      <vt:lpstr>Note 8 - Stock-Based Compensa35</vt:lpstr>
      <vt:lpstr>Note 8 - Stock-Based Compensa36</vt:lpstr>
      <vt:lpstr>Note 9 - Accounts Payable and37</vt:lpstr>
      <vt:lpstr>Note 10 - Non-Controlling Int38</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0:27Z</dcterms:created>
  <dcterms:modified xmlns:dcterms="http://purl.org/dc/terms/" xmlns:xsi="http://www.w3.org/2001/XMLSchema-instance" xsi:type="dcterms:W3CDTF">2015-11-16T17:40:27Z</dcterms:modified>
  <dc:title xmlns:dc="http://purl.org/dc/elements/1.1/">Untitled</dc:title>
  <dc:description xmlns:dc="http://purl.org/dc/elements/1.1/"/>
  <dc:subject xmlns:dc="http://purl.org/dc/elements/1.1/"/>
  <cp:keywords/>
  <cp:category/>
</cp:coreProperties>
</file>